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Basis of Presentation"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Equity Method Investment" sheetId="11" state="visible" r:id="rId11"/>
    <sheet xmlns:r="http://schemas.openxmlformats.org/officeDocument/2006/relationships" name="Leases" sheetId="12" state="visible" r:id="rId12"/>
    <sheet xmlns:r="http://schemas.openxmlformats.org/officeDocument/2006/relationships" name="Other Current Liabilities" sheetId="13" state="visible" r:id="rId13"/>
    <sheet xmlns:r="http://schemas.openxmlformats.org/officeDocument/2006/relationships" name="Long-Term Debt" sheetId="14" state="visible" r:id="rId14"/>
    <sheet xmlns:r="http://schemas.openxmlformats.org/officeDocument/2006/relationships" name="Revenue" sheetId="15" state="visible" r:id="rId15"/>
    <sheet xmlns:r="http://schemas.openxmlformats.org/officeDocument/2006/relationships" name="Share-Based Compensation" sheetId="16" state="visible" r:id="rId16"/>
    <sheet xmlns:r="http://schemas.openxmlformats.org/officeDocument/2006/relationships" name="Commitments and Contingencies" sheetId="17" state="visible" r:id="rId17"/>
    <sheet xmlns:r="http://schemas.openxmlformats.org/officeDocument/2006/relationships" name="Supplemental Cash Flow Informat" sheetId="18" state="visible" r:id="rId18"/>
    <sheet xmlns:r="http://schemas.openxmlformats.org/officeDocument/2006/relationships" name="Related Party Transaction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Policies" sheetId="22" state="visible" r:id="rId22"/>
    <sheet xmlns:r="http://schemas.openxmlformats.org/officeDocument/2006/relationships" name="Inventories (Tables)" sheetId="23" state="visible" r:id="rId23"/>
    <sheet xmlns:r="http://schemas.openxmlformats.org/officeDocument/2006/relationships" name="Property, Plant and Equipment (" sheetId="24" state="visible" r:id="rId24"/>
    <sheet xmlns:r="http://schemas.openxmlformats.org/officeDocument/2006/relationships" name="Equity Method Investment (Table" sheetId="25" state="visible" r:id="rId25"/>
    <sheet xmlns:r="http://schemas.openxmlformats.org/officeDocument/2006/relationships" name="Leases (Tables)" sheetId="26" state="visible" r:id="rId26"/>
    <sheet xmlns:r="http://schemas.openxmlformats.org/officeDocument/2006/relationships" name="Other Current Liabilities (Tabl" sheetId="27" state="visible" r:id="rId27"/>
    <sheet xmlns:r="http://schemas.openxmlformats.org/officeDocument/2006/relationships" name="Long-Term Debt (Tables)" sheetId="28" state="visible" r:id="rId28"/>
    <sheet xmlns:r="http://schemas.openxmlformats.org/officeDocument/2006/relationships" name="Revenue (Tables)" sheetId="29" state="visible" r:id="rId29"/>
    <sheet xmlns:r="http://schemas.openxmlformats.org/officeDocument/2006/relationships" name="Share-Based Compensation (Table" sheetId="30" state="visible" r:id="rId30"/>
    <sheet xmlns:r="http://schemas.openxmlformats.org/officeDocument/2006/relationships" name="Supplemental Cash Flow Inform_2" sheetId="31" state="visible" r:id="rId31"/>
    <sheet xmlns:r="http://schemas.openxmlformats.org/officeDocument/2006/relationships" name="Related Party Transactions (Tab" sheetId="32" state="visible" r:id="rId32"/>
    <sheet xmlns:r="http://schemas.openxmlformats.org/officeDocument/2006/relationships" name="Organization and Nature of Bu_2" sheetId="33" state="visible" r:id="rId33"/>
    <sheet xmlns:r="http://schemas.openxmlformats.org/officeDocument/2006/relationships" name="Inventories (Details)" sheetId="34" state="visible" r:id="rId34"/>
    <sheet xmlns:r="http://schemas.openxmlformats.org/officeDocument/2006/relationships" name="Property, Plant and Equipment -" sheetId="35" state="visible" r:id="rId35"/>
    <sheet xmlns:r="http://schemas.openxmlformats.org/officeDocument/2006/relationships" name="Property, Plant and Equipment_2" sheetId="36" state="visible" r:id="rId36"/>
    <sheet xmlns:r="http://schemas.openxmlformats.org/officeDocument/2006/relationships" name="Equity Method Investment - Addi" sheetId="37" state="visible" r:id="rId37"/>
    <sheet xmlns:r="http://schemas.openxmlformats.org/officeDocument/2006/relationships" name="Equity Method Investment - Sche" sheetId="38" state="visible" r:id="rId38"/>
    <sheet xmlns:r="http://schemas.openxmlformats.org/officeDocument/2006/relationships" name="Leases - Additional Information" sheetId="39" state="visible" r:id="rId39"/>
    <sheet xmlns:r="http://schemas.openxmlformats.org/officeDocument/2006/relationships" name="Leases - Schedule of Right of U" sheetId="40" state="visible" r:id="rId40"/>
    <sheet xmlns:r="http://schemas.openxmlformats.org/officeDocument/2006/relationships" name="Leases - Schedule of Lease Expe" sheetId="41" state="visible" r:id="rId41"/>
    <sheet xmlns:r="http://schemas.openxmlformats.org/officeDocument/2006/relationships" name="Leases - Schedule of Lease Term" sheetId="42" state="visible" r:id="rId42"/>
    <sheet xmlns:r="http://schemas.openxmlformats.org/officeDocument/2006/relationships" name="Leases - Schedule of Remaining " sheetId="43" state="visible" r:id="rId43"/>
    <sheet xmlns:r="http://schemas.openxmlformats.org/officeDocument/2006/relationships" name="Other Current Liabilities (Deta" sheetId="44" state="visible" r:id="rId44"/>
    <sheet xmlns:r="http://schemas.openxmlformats.org/officeDocument/2006/relationships" name="Long-Term Debt - Schedule of Co" sheetId="45" state="visible" r:id="rId45"/>
    <sheet xmlns:r="http://schemas.openxmlformats.org/officeDocument/2006/relationships" name="Long-Term Debt - Schedule of Cr" sheetId="46" state="visible" r:id="rId46"/>
    <sheet xmlns:r="http://schemas.openxmlformats.org/officeDocument/2006/relationships" name="Long-Term Debt - Additional Inf" sheetId="47" state="visible" r:id="rId47"/>
    <sheet xmlns:r="http://schemas.openxmlformats.org/officeDocument/2006/relationships" name="Revenue - Schedule of Disaggreg" sheetId="48" state="visible" r:id="rId48"/>
    <sheet xmlns:r="http://schemas.openxmlformats.org/officeDocument/2006/relationships" name="Revenue - Remaining Performance" sheetId="49" state="visible" r:id="rId49"/>
    <sheet xmlns:r="http://schemas.openxmlformats.org/officeDocument/2006/relationships" name="Revenue - Schedule of Deferred " sheetId="50" state="visible" r:id="rId50"/>
    <sheet xmlns:r="http://schemas.openxmlformats.org/officeDocument/2006/relationships" name="Share-Based Compensation (Detai" sheetId="51" state="visible" r:id="rId51"/>
    <sheet xmlns:r="http://schemas.openxmlformats.org/officeDocument/2006/relationships" name="Commitments and Contingencies (" sheetId="52" state="visible" r:id="rId52"/>
    <sheet xmlns:r="http://schemas.openxmlformats.org/officeDocument/2006/relationships" name="Supplemental Cash Flow Inform_3" sheetId="53" state="visible" r:id="rId53"/>
    <sheet xmlns:r="http://schemas.openxmlformats.org/officeDocument/2006/relationships" name="Related Party Transactions - Sc" sheetId="54" state="visible" r:id="rId54"/>
    <sheet xmlns:r="http://schemas.openxmlformats.org/officeDocument/2006/relationships" name="Related Party Transactions - _2" sheetId="55" state="visible" r:id="rId55"/>
    <sheet xmlns:r="http://schemas.openxmlformats.org/officeDocument/2006/relationships" name="Related Party Transactions - Di"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120</t>
        </is>
      </c>
      <c r="C8" s="4" t="inlineStr">
        <is>
          <t xml:space="preserve"> </t>
        </is>
      </c>
    </row>
    <row r="9">
      <c r="A9" s="4" t="inlineStr">
        <is>
          <t>Entity Registrant Name</t>
        </is>
      </c>
      <c r="B9" s="4" t="inlineStr">
        <is>
          <t>CVR PARTNER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6-2677689</t>
        </is>
      </c>
      <c r="C11" s="4" t="inlineStr">
        <is>
          <t xml:space="preserve"> </t>
        </is>
      </c>
    </row>
    <row r="12">
      <c r="A12" s="4" t="inlineStr">
        <is>
          <t>Entity Address, Address Line One</t>
        </is>
      </c>
      <c r="B12" s="4" t="inlineStr">
        <is>
          <t>2277 Plaza Drive, Suite 500</t>
        </is>
      </c>
      <c r="C12" s="4" t="inlineStr">
        <is>
          <t xml:space="preserve"> </t>
        </is>
      </c>
    </row>
    <row r="13">
      <c r="A13" s="4" t="inlineStr">
        <is>
          <t>Entity Address, City or Town</t>
        </is>
      </c>
      <c r="B13" s="4" t="inlineStr">
        <is>
          <t>Sugar Land</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479</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207-3200</t>
        </is>
      </c>
      <c r="C17" s="4" t="inlineStr">
        <is>
          <t xml:space="preserve"> </t>
        </is>
      </c>
    </row>
    <row r="18">
      <c r="A18" s="4" t="inlineStr">
        <is>
          <t>Title of 12(b) Security</t>
        </is>
      </c>
      <c r="B18" s="4" t="inlineStr">
        <is>
          <t>Common units representing limited partner interests</t>
        </is>
      </c>
      <c r="C18" s="4" t="inlineStr">
        <is>
          <t xml:space="preserve"> </t>
        </is>
      </c>
    </row>
    <row r="19">
      <c r="A19" s="4" t="inlineStr">
        <is>
          <t>Trading Symbol</t>
        </is>
      </c>
      <c r="B19" s="4" t="inlineStr">
        <is>
          <t>UA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569637</v>
      </c>
    </row>
    <row r="28">
      <c r="A28" s="4" t="inlineStr">
        <is>
          <t>Entity Central Index Key</t>
        </is>
      </c>
      <c r="B28" s="4" t="inlineStr">
        <is>
          <t>0001425292</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4) Property, Plant and Equipment Property, plant and equipment consisted of the following: (in thousands) September 30, 2023 December 31, 2022 Machinery and equipment $ 1,447,896 $ 1,432,875 Buildings and improvements 17,884 17,461 Automotive equipment 16,208 16,377 Land and improvements 14,736 14,604 Construction in progress 19,375 7,858 Other 2,809 3,035 1,518,908 1,492,210 Less: Accumulated depreciation and amortization (749,054) (681,216) Total property, plant and equipment, net $ 769,854 $ 810,994 During the nine months ended September 30, 2023, the Partnership did not identify the existence of an impairment indicator for our long-lived asset groups as outlined under the FASB Accounting Standards Codification (“ASC”) Topic 360, Property, Plant, and Equipment . The depreciation and amortization expense related to property, plant and equipment was $23.9 million and $21.9 million for the three months ended September 30, 2023 and 2022, respectively, and $58.5 million and $62.2 million for the nine months ended September 30,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 Method Investment</t>
        </is>
      </c>
      <c r="B4" s="4" t="inlineStr">
        <is>
          <t>(5) Equity Method Investment As part of the 45Q Transaction, the Partnership received a 50% ownership interest in CVRP JV in connection with a modification to a carbon oxide contract (“CO Contract”) with a customer. The Partnership applied the variable interest entity (“VIE”) model under FASB ASC Topic 810, Consolidation, to its variable interest in CVRP JV and determined that CVRP JV is a VIE. While the Partnership concluded it is not the primary beneficiary of CVRP JV, it does have significant influence over CVRP JV’s operating and financial policies and, therefore, applied the equity method of accounting for its investment in CVRP JV. The Partnership valued the equity interest received using a combination of the market approach and the discounted cash flow methodology with key inputs including the discount rate, contractual and expected future cash flows, and market multiples. The Partnership determined the estimated fair value of the consideration received to be $46.0 million, which was a non-recurring Level 3 measurement, as defined by FASB ASC Topic 820, Fair Value Measurements , based on the use of the Partnership’s own assumptions described above. There were no transfers into or out of Level 3 during the three and nine months ended September 30, 2023. The Partnership deferred the recognition of the noncash consideration received and expects to recognize such revenue as the performance obligation associated with the CO Contract is satisfied. Refer to Note 9 (“Revenue”) for further discussion. The Partnership has elected to record its share of the earnings or loss of CVRP JV one quarter in arrears. Distributions received from CVRP JV will reduce the Partnership’s equity method investment and will be recorded in the period they are received. The investment in CVRP JV is presented within Other long-term assets on our condensed consolidated financial statements. (in thousands) CVRP JV Balance at inception $ 46,000 Cash distributions (1) (19,000) Cash contributions 2 Balance at March 31, 2023 27,002 Cash distributions (885) Equity loss (2) Balance at June 30, 2023 26,115 Cash distributions (788) Equity loss (4) Balance at September 30, 2023 $ 25,323 (1) Of this amount, approximately $0.9 million related to incremental costs associated with obtaining the CO Contract were capitalized and included in Prepaid expenses and other current assets and Other long-term assets in our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6) Leases Lease Overview We lease railcars and certain facilities to support the Partnership’s operations. Most of our leases include one or more renewal options to extend the lease term, which can be exercised at our sole discretion. Certain leases also include options to purchase the leased property. Additionally, certain of our lease agreements include rental payments, which are adjusted periodically for factors such as inflation. Our lease agreements do not contain any material residual value guarantees or material restrictive covenants. Furthermore, we do not have any material lessor or sub-leasing arrangements. Balance Sheet Summary as of September 30, 2023 and December 31, 2022 The following table summarizes the right-of-use (“ROU”) asset and lease liability balances for the Partnership’s operating leases at September 30, 2023 and December 31, 2022. There were no finance lease balances at September 30, 2023 and December 31, 2022. (in thousands) September 30, 2023 December 31, 2022 ROU asset, net Railcars $ 8,207 $ 10,449 Real estate and other 2,100 2,370 Lease liability Railcars 8,207 10,449 Real estate and other 318 456 Lease Expense Summary for the Three and Nine Months Ended September 30, 2023 and 2022 We recognize operating lease expense on a straight-line basis over the lease term within Direct operating expenses (exclusive of depreciation and amortization) and Cost of materials and other and finance lease expense on a straight-line basis over the lease term within Depreciation and amortization. For the three and nine months ended September 30, 2023 and 2022, we recognized lease expense comprised of the following components: Three Months Ended Nine Months Ended (in thousands) 2023 2022 2023 2022 Operating lease expense $ 1,100 $ 1,089 $ 3,466 $ 3,246 Finance lease expense: Amortization of ROU asset — — — 34 Short-term lease expense 1,031 583 2,300 2,116 Lease Terms and Discount Rates The following outlines the remaining lease terms and discount rates used in the measurement of the Partnership’s ROU assets and lease liabilities at September 30, 2023 and December 31, 2022: September 30, 2023 December 31, 2022 Weighted-average remaining lease term 3.8 years 4.3 years Weighted-average discount rate 6.0 % 5.5 % Maturities of Lease Liabilities The following summarizes the remaining minimum operating lease payments through maturity of the Partnership’s lease liabilities at September 30, 2023: (in thousands) Operating Leases Remainder of 2023 $ 689 2024 2,730 2025 2,302 2026 2,042 2027 1,756 Thereafter — Total lease payments 9,519 Less: imputed interest (994) Total lease liability $ 8,525 The Partnership has entered into the following material lease commitments that have not yet commenced: • On February 21, 2022, CRNF entered into the First Amendment to the On-Site Product Supply Agreement with Messer LLC (“Messer”), which amended the July 31, 2020 On-Site Product Supply Agreement (as amended, the “Messer Agreement”). Under the Messer Agreement, among other obligations, Messer is obligated to supply oxygen and make certain capital improvements during the term of the Messer Agreement, and CRNF is obligated to take as available and pay for oxygen from Messer’s facility. This arrangement for CRNF’s purchase of oxygen from Messer does not meet the definition of a lease under FASB ASC Topic 842, Leases (“Topic 842”), as CRNF does not expect to receive substantially all of the output, which includes oxygen, nitrogen, and compressed air, of Messer’s on-site production from its air separation unit over the life of the Messer Agreement. The Messer Agreement also obligates Messer to install a new oxygen storage vessel, related equipment and infrastructure (“Oxygen Storage Vessel” or “Vessel”) to be used solely by the Coffeyville Facility. The arrangement for the use of the Oxygen Storage Vessel meets the definition of a lease under Topic 842, as CRNF will receive all output associated with the Vessel. Based on terms outlined in the Messer Agreement, the Partnership expects the lease of the Oxygen Storage Vessel to be classified as a finance lease with an estimated amount within the range of $20 million to $25 million being capitalized upon lease commencement when the Vessel is placed in service, which is currently expected to occur in the first quarter of 2024.</t>
        </is>
      </c>
    </row>
    <row r="5">
      <c r="A5" s="4" t="inlineStr">
        <is>
          <t>Leases</t>
        </is>
      </c>
      <c r="B5" s="4" t="inlineStr">
        <is>
          <t>(6) Leases Lease Overview We lease railcars and certain facilities to support the Partnership’s operations. Most of our leases include one or more renewal options to extend the lease term, which can be exercised at our sole discretion. Certain leases also include options to purchase the leased property. Additionally, certain of our lease agreements include rental payments, which are adjusted periodically for factors such as inflation. Our lease agreements do not contain any material residual value guarantees or material restrictive covenants. Furthermore, we do not have any material lessor or sub-leasing arrangements. Balance Sheet Summary as of September 30, 2023 and December 31, 2022 The following table summarizes the right-of-use (“ROU”) asset and lease liability balances for the Partnership’s operating leases at September 30, 2023 and December 31, 2022. There were no finance lease balances at September 30, 2023 and December 31, 2022. (in thousands) September 30, 2023 December 31, 2022 ROU asset, net Railcars $ 8,207 $ 10,449 Real estate and other 2,100 2,370 Lease liability Railcars 8,207 10,449 Real estate and other 318 456 Lease Expense Summary for the Three and Nine Months Ended September 30, 2023 and 2022 We recognize operating lease expense on a straight-line basis over the lease term within Direct operating expenses (exclusive of depreciation and amortization) and Cost of materials and other and finance lease expense on a straight-line basis over the lease term within Depreciation and amortization. For the three and nine months ended September 30, 2023 and 2022, we recognized lease expense comprised of the following components: Three Months Ended Nine Months Ended (in thousands) 2023 2022 2023 2022 Operating lease expense $ 1,100 $ 1,089 $ 3,466 $ 3,246 Finance lease expense: Amortization of ROU asset — — — 34 Short-term lease expense 1,031 583 2,300 2,116 Lease Terms and Discount Rates The following outlines the remaining lease terms and discount rates used in the measurement of the Partnership’s ROU assets and lease liabilities at September 30, 2023 and December 31, 2022: September 30, 2023 December 31, 2022 Weighted-average remaining lease term 3.8 years 4.3 years Weighted-average discount rate 6.0 % 5.5 % Maturities of Lease Liabilities The following summarizes the remaining minimum operating lease payments through maturity of the Partnership’s lease liabilities at September 30, 2023: (in thousands) Operating Leases Remainder of 2023 $ 689 2024 2,730 2025 2,302 2026 2,042 2027 1,756 Thereafter — Total lease payments 9,519 Less: imputed interest (994) Total lease liability $ 8,525 The Partnership has entered into the following material lease commitments that have not yet commenced: • On February 21, 2022, CRNF entered into the First Amendment to the On-Site Product Supply Agreement with Messer LLC (“Messer”), which amended the July 31, 2020 On-Site Product Supply Agreement (as amended, the “Messer Agreement”). Under the Messer Agreement, among other obligations, Messer is obligated to supply oxygen and make certain capital improvements during the term of the Messer Agreement, and CRNF is obligated to take as available and pay for oxygen from Messer’s facility. This arrangement for CRNF’s purchase of oxygen from Messer does not meet the definition of a lease under FASB ASC Topic 842, Leases (“Topic 842”), as CRNF does not expect to receive substantially all of the output, which includes oxygen, nitrogen, and compressed air, of Messer’s on-site production from its air separation unit over the life of the Messer Agreement. The Messer Agreement also obligates Messer to install a new oxygen storage vessel, related equipment and infrastructure (“Oxygen Storage Vessel” or “Vessel”) to be used solely by the Coffeyville Facility. The arrangement for the use of the Oxygen Storage Vessel meets the definition of a lease under Topic 842, as CRNF will receive all output associated with the Vessel. Based on terms outlined in the Messer Agreement, the Partnership expects the lease of the Oxygen Storage Vessel to be classified as a finance lease with an estimated amount within the range of $20 million to $25 million being capitalized upon lease commencement when the Vessel is placed in service, which is currently expected to occur in the first quarter of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Other Current Liabilities</t>
        </is>
      </c>
      <c r="B4" s="4" t="inlineStr">
        <is>
          <t xml:space="preserve">(7) Other Current Liabilities Other current liabilities consisted of the following: (in thousands) September 30, 2023 December 31, 2022 Share-based compensation $ 12,903 $ 9,231 Accrued interest 9,826 1,404 Personnel accruals 7,643 7,539 Operating lease liabilities 2,337 2,931 Accrued taxes other than income taxes 2,087 1,789 Sales incentives 793 1,772 Accrued insurance 249 2,283 Other accrued expenses and liabilities 1,708 768 Total other current liabilities $ 37,546 $ 27,7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8) Long-Term Debt Long-term debt consists of the following: (in thousands) September 30, 2023 December 31, 2022 6.125% Senior Secured Notes, due June 2028 (1) $ 550,000 $ 550,000 Unamortized discount and debt issuance costs (2,822) (3,200) Total long-term debt $ 547,178 $ 546,800 (1) The estimated fair value of the 6.125% Senior Secured Notes, due June 2028 (the “2028 Notes”) was approximately $494.3 million and $493.3 million as of September 30, 2023 and December 31, 2022, respectively. These estimates of fair value are a Level 2 measurement, as defined by FASB ASC Topic 820, Fair Value Measurements , as they were determined by quotations obtained from a broker-dealer who makes a market in these and similar securities. Credit Agreements (in thousands) Total Available Borrowing Capacity Amount Borrowed as of September 30, 2023 Outstanding Letters of Credit Available Capacity as of September 30, 2023 Maturity Date ABL Credit Facility $ 47,913 $ — $ — $ 47,913 September 26, 2028 ABL Credit Facility - On September 26, 2023, CVR Partners and certain of its subsidiaries entered into Amendment No. 1 to the Credit Agreement (the “ABL Amendment”). The ABL Amendment amended that certain Credit Agreement, dated as of September 30, 2021, to, among other things, (i) increase the aggregate principal amount available under the credit facility by an additional $15.0 million to a total of $50.0 million in the aggregate, with an incremental facility of an additional $15.0 million in the aggregate subject to additional lender commitments and certain other conditions, and (ii) extend the maturity date by an additional four In connection with the ABL Amendment, the Partnership incurred lender and other third-party costs of $0.5 million which have been deferred in Prepaid expenses and other current assets and Other long-term assets and are being amortized as interest expense over the term of the ABL Credit Facility using the straight-line amortization method. Covenant Compliance The Partnership and its subsidiaries were in compliance with all covenants under their respective debt instruments as of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9) Revenue The following table presents the Partnership’s revenue, disaggregated by major products: Three Months Ended Nine Months Ended (in thousands) 2023 2022 2023 2022 Ammonia $ 22,471 $ 22,218 $ 116,002 $ 125,171 UAN 86,310 119,000 354,425 438,006 Urea products 7,723 6,052 23,094 25,819 Net sales, exclusive of freight and other 116,504 147,270 493,521 588,996 Freight revenue (1) 9,909 7,441 31,755 26,512 Other revenue (2) 4,179 1,767 14,582 7,844 Total revenue $ 130,592 $ 156,478 $ 539,858 $ 623,352 (1) Freight revenue recognized by the Partnership represents the pass-through finished goods delivery costs incurred prior to customer acceptance and are reimbursed by customers. An offsetting expense for freight is included in Cost of materials and other. (2) Includes revenue from (i) nitric acid sales and (ii) carbon oxide sales, including sales made in connection with the 45Q Transaction and the noncash consideration received, which is recognized as the performance obligation associated with the CO Contract is satisfied over its term of seven years, three months. Revenue from the CO Contract is recognized over time based on carbon oxide volumes measured at delivery. Remaining Performance Obligations We have spot and term contracts with customers and the transaction prices are either fixed or based on market indices (variable consideration). We do not disclose remaining performance obligations for contracts that have terms of one year or less and for contracts where the variable consideration was entirely allocated to an unsatisfied performance obligation. As of September 30, 2023, the Partnership had approximately $1.7 million of remaining performance obligations for contracts with an original expected duration of more than one year. The Partnership expects to recognize approximately $1.5 million of these performance obligations as revenue by the end of 2023 and the remaining balance during 2024. Contract Balances A summary of the deferred revenue activity for the nine months ended September 30, 2023 is presented below: (in thousands) Balance at December 31, 2022 $ 47,516 Add: New prepay contracts entered into during the period 43,661 Noncash consideration received as part of the 45Q Transaction 46,000 Less: Revenue recognized that was included in the contract liability balance at the beginning of the period (46,438) Revenue recognized related to contracts entered into during the period (10,942) Revenue recognized related to noncash consideration (4,759) Other changes (1,185) Total deferred revenue 73,853 Less : Current portion of deferred revenue (38,956) Total long-term deferred revenue $ 34,8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 xml:space="preserve">(10) Share-Based Compensation A summary of compensation expense for the three and nine months ended September 30, 2023 and 2022 is presented below: Three Months Ended Nine Months Ended (in thousands) 2023 2022 2023 2022 Phantom Unit Awards $ 2,250 $ 6,260 $ 4,715 $ 13,913 Other Awards (1) 1,580 1,013 3,251 4,713 Total share-based compensation expense $ 3,830 $ 7,273 $ 7,966 $ 18,6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1) Commitments and Contingencies There have been no material changes in the Partnership’s commitments and contingencies to those disclosed in the 2022 Form 10-K. In the ordinary course of business, the Partnership may become party to lawsuits, administrative proceedings, and governmental investigations, including environmental, regulatory, and other matters. The outcome of these matters cannot always be predicted accurately, but the Partnership accrues liabilities for these matters if the Partnership has determined that it is probable a loss has been incurred and the loss can be reasonably estimated. While it is not possible to predict the outcome of such proceedings, if one or more of them were decided against us, the Partnership believes there would be no material impact to its consolidated financial statements. The Partnership continues to monitor its contractual arrangements and customer, vendor, and supplier relationships to determine whether and to what extent, if any, the impacts of the Russia-Ukraine conflict, the current global and domestic economic environment, including increasing interest rates and inflation or a potential recession, or ongoing price volatility will impair or excuse the performance of the Partnership or its subsidiaries or their customers, vendors, or suppliers under existing agreements. As of September 30, 2023, the Partnership had not experienced a material financial impact from any actual or threatened impairment of or excuse in its or others’ performance under such agreements. 45Q Transaction Under the agreements entered into in connection with the 45Q Transaction, the Partnership’s subsidiary, CRNF, is obligated to meet certain minimum quantities of carbon oxide supply each year during the term of the agreement and is subject to fees of up to $15.0 million per year (reduced pro rata for partial years) to the unaffiliated third-party investors, subject to an overall $45.0 million cap, if these minimum quantities are not delivered. The Partnership issued a guarantee to the unaffiliated third-party investors and certain affiliates involved in the 45Q Transaction of the payment and performance obligations of CRNF and CVRP JV, which include the aforementioned fees. This guarantee has no impacts on the accounting records of the Partnership unless the parties fail to comply with the terms of the 45Q Transaction contra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Cash Flow Information</t>
        </is>
      </c>
      <c r="B4" s="4" t="inlineStr">
        <is>
          <t xml:space="preserve">(12) Supplemental Cash Flow Information Cash flows related to interest, leases, and capital expenditures included in accounts payable are as follows: Nine Months Ended (in thousands) 2023 2022 Supplemental disclosures: Cash paid for interest $ 17,123 $ 18,217 Cash paid for income taxes, net of refunds 281 110 Cash paid for amounts included in the measurement of lease liabilities: Operating cash flows from operating leases 2,804 2,680 Non-cash investing and financing activities: Change in capital expenditures included in accounts payable 4,353 5,8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13) Related Party Transactions Activity associated with the Partnership’s related party arrangements for the three and nine months ended September 30, 2023 and 2022 is summarized below: Related Party Activity Three Months Ended Nine Months Ended (in thousands) 2023 2022 2023 2022 Sales to related parties: (1) CVR Energy subsidiary $ — $ 138 $ 4 $ 310 CVRP JV 561 — 2,909 — Expenses from related parties: (2) CVR Energy subsidiary 3,812 4,656 16,798 16,711 CVR Services 6,687 6,350 21,672 23,418 September 30, 2023 December 31, 2022 Due to related parties (3) $ 3,702 $ 4,518 (1) Sales to related parties, included in Net sales in our condensed consolidated financial statements, consist of: (a) sales of feedstocks and services under the Master Service Agreement with CRNF (the “Coffeyville MSA”) and (b) CO sales to CVRP JV and its subsidiaries. (2) Expenses from related parties, included in Cost of materials and other, Direct operating expenses (exclusive of depreciation and amortization), and Selling, general and administrative expenses in our condensed consolidated financial statements, consist primarily of pet coke and hydrogen purchased under the Coffeyville MSA and management and other professional services from CVR Services under the Corporate MSA. (3) Due to related parties, included in Accounts payable to affiliates, consists primarily of amounts payable to CVR Energy subsidiaries under the Coffeyville MSA and Corporate MSA. Distributions to CVR Partners’ Unitholders Distributions, if any, including the payment, amount, and timing thereof, and the Board’s distribution policy, including the definition of Available Cash for Distribution, are subject to change at the discretion of the Board. The following tables present quarterly distributions paid by the Partnership to CVR Partners’ unitholders, including amounts paid to CVR Energy, during 2023 and 2022 (amounts presented in table below may not add to totals presented due to rounding): Quarterly Distributions Paid (in thousands) Related Period Date Paid Quarterly Distributions Public Unitholders CVR Energy Total 2022 - 4th Quarter March 13, 2023 $ 10.50 $ 70,115 $ 40,866 $ 110,981 2023 - 1st Quarter May 22, 2023 10.43 69,647 40,594 110,241 2023 - 2nd Quarter August 21, 2023 4.14 27,646 16,113 43,759 Total 2023 quarterly distributions $ 25.07 $ 167,408 $ 97,572 $ 264,981 Quarterly Distributions Paid (in thousands) Related Period Date Paid Quarterly Distributions Public Unitholders CVR Energy Total 2021 - 4th Quarter March 14, 2022 $ 5.24 $ 35,576 $ 20,394 $ 55,970 2022 - 1st Quarter May 23, 2022 2.26 15,091 8,796 23,887 2022 - 2nd Quarter August 22, 2022 10.05 67,109 39,115 106,225 2022 - 3rd Quarter November 21, 2022 1.77 11,819 6,889 18,708 Total 2022 quarterly distributions $ 19.32 $ 129,597 $ 75,193 $ 204,790 For the third quarter of 2023, the Partnership, upon approval by the Board on October 30, 2023, declared a distribution of $1.55 per common unit, or $16.4 million, which is payable November 20, 2023 to unitholders of record as of November 13, 2023. Of this amount, CVR Energy will receive approximately $6.0 million, with the remaining amount payable to public unithol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9175</v>
      </c>
      <c r="C3" s="6" t="n">
        <v>86339</v>
      </c>
    </row>
    <row r="4">
      <c r="A4" s="4" t="inlineStr">
        <is>
          <t>Accounts receivable</t>
        </is>
      </c>
      <c r="B4" s="5" t="n">
        <v>36180</v>
      </c>
      <c r="C4" s="5" t="n">
        <v>90448</v>
      </c>
    </row>
    <row r="5">
      <c r="A5" s="4" t="inlineStr">
        <is>
          <t>Inventories</t>
        </is>
      </c>
      <c r="B5" s="5" t="n">
        <v>73994</v>
      </c>
      <c r="C5" s="5" t="n">
        <v>77518</v>
      </c>
    </row>
    <row r="6">
      <c r="A6" s="4" t="inlineStr">
        <is>
          <t>Prepaid expenses and other current assets</t>
        </is>
      </c>
      <c r="B6" s="5" t="n">
        <v>4047</v>
      </c>
      <c r="C6" s="5" t="n">
        <v>11399</v>
      </c>
    </row>
    <row r="7">
      <c r="A7" s="4" t="inlineStr">
        <is>
          <t>Total current assets</t>
        </is>
      </c>
      <c r="B7" s="5" t="n">
        <v>203396</v>
      </c>
      <c r="C7" s="5" t="n">
        <v>265704</v>
      </c>
    </row>
    <row r="8">
      <c r="A8" s="4" t="inlineStr">
        <is>
          <t>Property, plant, and equipment, net</t>
        </is>
      </c>
      <c r="B8" s="5" t="n">
        <v>769854</v>
      </c>
      <c r="C8" s="5" t="n">
        <v>810994</v>
      </c>
    </row>
    <row r="9">
      <c r="A9" s="4" t="inlineStr">
        <is>
          <t>Other long-term assets</t>
        </is>
      </c>
      <c r="B9" s="5" t="n">
        <v>45826</v>
      </c>
      <c r="C9" s="5" t="n">
        <v>23704</v>
      </c>
    </row>
    <row r="10">
      <c r="A10" s="4" t="inlineStr">
        <is>
          <t>Total assets</t>
        </is>
      </c>
      <c r="B10" s="5" t="n">
        <v>1019076</v>
      </c>
      <c r="C10" s="5" t="n">
        <v>1100402</v>
      </c>
    </row>
    <row r="11">
      <c r="A11" s="3" t="inlineStr">
        <is>
          <t>Current liabilities:</t>
        </is>
      </c>
      <c r="B11" s="4" t="inlineStr">
        <is>
          <t xml:space="preserve"> </t>
        </is>
      </c>
      <c r="C11" s="4" t="inlineStr">
        <is>
          <t xml:space="preserve"> </t>
        </is>
      </c>
    </row>
    <row r="12">
      <c r="A12" s="4" t="inlineStr">
        <is>
          <t>Deferred revenue</t>
        </is>
      </c>
      <c r="B12" s="5" t="n">
        <v>38956</v>
      </c>
      <c r="C12" s="5" t="n">
        <v>47516</v>
      </c>
    </row>
    <row r="13">
      <c r="A13" s="4" t="inlineStr">
        <is>
          <t>Other current liabilities</t>
        </is>
      </c>
      <c r="B13" s="5" t="n">
        <v>37546</v>
      </c>
      <c r="C13" s="5" t="n">
        <v>27717</v>
      </c>
    </row>
    <row r="14">
      <c r="A14" s="4" t="inlineStr">
        <is>
          <t>Total current liabilities</t>
        </is>
      </c>
      <c r="B14" s="5" t="n">
        <v>113227</v>
      </c>
      <c r="C14" s="5" t="n">
        <v>126057</v>
      </c>
    </row>
    <row r="15">
      <c r="A15" s="3" t="inlineStr">
        <is>
          <t>Long-term liabilities:</t>
        </is>
      </c>
      <c r="B15" s="4" t="inlineStr">
        <is>
          <t xml:space="preserve"> </t>
        </is>
      </c>
      <c r="C15" s="4" t="inlineStr">
        <is>
          <t xml:space="preserve"> </t>
        </is>
      </c>
    </row>
    <row r="16">
      <c r="A16" s="4" t="inlineStr">
        <is>
          <t>Long-term debt, net</t>
        </is>
      </c>
      <c r="B16" s="5" t="n">
        <v>547178</v>
      </c>
      <c r="C16" s="5" t="n">
        <v>546800</v>
      </c>
    </row>
    <row r="17">
      <c r="A17" s="4" t="inlineStr">
        <is>
          <t>Long-term deferred revenue</t>
        </is>
      </c>
      <c r="B17" s="5" t="n">
        <v>34897</v>
      </c>
      <c r="C17" s="5" t="n">
        <v>0</v>
      </c>
    </row>
    <row r="18">
      <c r="A18" s="4" t="inlineStr">
        <is>
          <t>Other long-term liabilities</t>
        </is>
      </c>
      <c r="B18" s="5" t="n">
        <v>14486</v>
      </c>
      <c r="C18" s="5" t="n">
        <v>15734</v>
      </c>
    </row>
    <row r="19">
      <c r="A19" s="4" t="inlineStr">
        <is>
          <t>Total long-term liabilities</t>
        </is>
      </c>
      <c r="B19" s="5" t="n">
        <v>596561</v>
      </c>
      <c r="C19" s="5" t="n">
        <v>562534</v>
      </c>
    </row>
    <row r="20">
      <c r="A20" s="4" t="inlineStr">
        <is>
          <t>Commitments and contingencies (See Note 11)</t>
        </is>
      </c>
      <c r="B20" s="4" t="inlineStr">
        <is>
          <t xml:space="preserve"> </t>
        </is>
      </c>
      <c r="C20" s="4" t="inlineStr">
        <is>
          <t xml:space="preserve"> </t>
        </is>
      </c>
    </row>
    <row r="21">
      <c r="A21" s="3" t="inlineStr">
        <is>
          <t>Partners’ capital:</t>
        </is>
      </c>
      <c r="B21" s="4" t="inlineStr">
        <is>
          <t xml:space="preserve"> </t>
        </is>
      </c>
      <c r="C21" s="4" t="inlineStr">
        <is>
          <t xml:space="preserve"> </t>
        </is>
      </c>
    </row>
    <row r="22">
      <c r="A22" s="4" t="inlineStr">
        <is>
          <t>Common unitholders, 10,569,637 and 10,569,637 units issued and outstanding at September 30, 2023 and December 31, 2022, respectively</t>
        </is>
      </c>
      <c r="B22" s="5" t="n">
        <v>309287</v>
      </c>
      <c r="C22" s="5" t="n">
        <v>411810</v>
      </c>
    </row>
    <row r="23">
      <c r="A23" s="4" t="inlineStr">
        <is>
          <t>General partner interest</t>
        </is>
      </c>
      <c r="B23" s="5" t="n">
        <v>1</v>
      </c>
      <c r="C23" s="5" t="n">
        <v>1</v>
      </c>
    </row>
    <row r="24">
      <c r="A24" s="4" t="inlineStr">
        <is>
          <t>Total partners’ capital</t>
        </is>
      </c>
      <c r="B24" s="5" t="n">
        <v>309288</v>
      </c>
      <c r="C24" s="5" t="n">
        <v>411811</v>
      </c>
    </row>
    <row r="25">
      <c r="A25" s="4" t="inlineStr">
        <is>
          <t>Total liabilities and partners’ capital</t>
        </is>
      </c>
      <c r="B25" s="5" t="n">
        <v>1019076</v>
      </c>
      <c r="C25" s="5" t="n">
        <v>1100402</v>
      </c>
    </row>
    <row r="26">
      <c r="A26" s="4" t="inlineStr">
        <is>
          <t>Nonrelated Party</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Accounts payable</t>
        </is>
      </c>
      <c r="B28" s="5" t="n">
        <v>32068</v>
      </c>
      <c r="C28" s="5" t="n">
        <v>45522</v>
      </c>
    </row>
    <row r="29">
      <c r="A29" s="4" t="inlineStr">
        <is>
          <t>Related Party</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Accounts payable</t>
        </is>
      </c>
      <c r="B31" s="6" t="n">
        <v>4657</v>
      </c>
      <c r="C31" s="6" t="n">
        <v>53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731</v>
      </c>
      <c r="C4" s="6" t="n">
        <v>59857</v>
      </c>
      <c r="D4" s="6" t="n">
        <v>101870</v>
      </c>
      <c r="E4" s="6" t="n">
        <v>-19809</v>
      </c>
      <c r="F4" s="6" t="n">
        <v>117582</v>
      </c>
      <c r="G4" s="6" t="n">
        <v>93661</v>
      </c>
      <c r="H4" s="6" t="n">
        <v>162458</v>
      </c>
      <c r="I4" s="6" t="n">
        <v>191435</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densed consolidated financial statements, prepared in accordance with accounting principles generally accepted in the United States of America (“GAAP”) and in accordance with the rules and regulations of the Securities and Exchange Commission (“SEC”), include the accounts of CVR Partners and its wholly-owned subsidiaries. All intercompany accounts and transactions have been eliminated. Certain notes and other information have been condensed or omitted from these condensed consolidated financial statements. Therefore, these condensed consolidated financial statements should be read in conjunction with the December 31, 2022 audited consolidated financial statements and notes thereto included in the 2022 Form 10-K. In the opinion of the Partnership’s management, the accompanying condensed consolidated financial statements reflect all adjustments that are necessary for fair presentation of the financial position and results of operations of the Partnership for the periods presented. Such adjustments are of a normal recurring nature, unless otherwise disclosed. The condensed consolidated financial statements are prepared in conformity with GAAP, which requires management to make certain estimates and assumptions that affect the reported amounts and disclosure of assets and liabilities at the date of the financial statements and the reported amounts of revenues and expenses during the reporting period. Actual results could differ from those estimates. Results of operations and cash flows for the interim periods presented are not necessarily indicative of the results that will be realized for the year ending December 31, 2023 or any other interim or annual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September 30, 2023 December 31, 2022 Finished goods $ 23,761 $ 28,630 Raw materials 1,637 3,116 Parts, supplies and other 48,596 45,772 Total inventories $ 73,994 $ 77,5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in thousands) September 30, 2023 December 31, 2022 Machinery and equipment $ 1,447,896 $ 1,432,875 Buildings and improvements 17,884 17,461 Automotive equipment 16,208 16,377 Land and improvements 14,736 14,604 Construction in progress 19,375 7,858 Other 2,809 3,035 1,518,908 1,492,210 Less: Accumulated depreciation and amortization (749,054) (681,216) Total property, plant and equipment, net $ 769,854 $ 810,9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chedule of Equity Method Investments</t>
        </is>
      </c>
      <c r="B4" s="4" t="inlineStr">
        <is>
          <t>(in thousands) CVRP JV Balance at inception $ 46,000 Cash distributions (1) (19,000) Cash contributions 2 Balance at March 31, 2023 27,002 Cash distributions (885) Equity loss (2) Balance at June 30, 2023 26,115 Cash distributions (788) Equity loss (4) Balance at September 30, 2023 $ 25,323 (1) Of this amount, approximately $0.9 million related to incremental costs associated with obtaining the CO Contract were capitalized and included in Prepaid expenses and other current assets and Other long-term assets in our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Right of Use Asset and Lease Liability Balances for Operating and Finance Leases</t>
        </is>
      </c>
      <c r="B4" s="4" t="inlineStr">
        <is>
          <t xml:space="preserve">The following table summarizes the right-of-use (“ROU”) asset and lease liability balances for the Partnership’s operating leases at September 30, 2023 and December 31, 2022. There were no finance lease balances at September 30, 2023 and December 31, 2022. (in thousands) September 30, 2023 December 31, 2022 ROU asset, net Railcars $ 8,207 $ 10,449 Real estate and other 2,100 2,370 Lease liability Railcars 8,207 10,449 Real estate and other 318 456 </t>
        </is>
      </c>
    </row>
    <row r="5">
      <c r="A5" s="4" t="inlineStr">
        <is>
          <t>Schedule of Lease Expense, Terms, and Discount Rates</t>
        </is>
      </c>
      <c r="B5" s="4" t="inlineStr">
        <is>
          <t>For the three and nine months ended September 30, 2023 and 2022, we recognized lease expense comprised of the following components: Three Months Ended Nine Months Ended (in thousands) 2023 2022 2023 2022 Operating lease expense $ 1,100 $ 1,089 $ 3,466 $ 3,246 Finance lease expense: Amortization of ROU asset — — — 34 Short-term lease expense 1,031 583 2,300 2,116 The following outlines the remaining lease terms and discount rates used in the measurement of the Partnership’s ROU assets and lease liabilities at September 30, 2023 and December 31, 2022: September 30, 2023 December 31, 2022 Weighted-average remaining lease term 3.8 years 4.3 years Weighted-average discount rate 6.0 % 5.5 %</t>
        </is>
      </c>
    </row>
    <row r="6">
      <c r="A6" s="4" t="inlineStr">
        <is>
          <t>Schedule of Remaining Minimum Lease Payments for Operating Leases</t>
        </is>
      </c>
      <c r="B6" s="4" t="inlineStr">
        <is>
          <t xml:space="preserve">The following summarizes the remaining minimum operating lease payments through maturity of the Partnership’s lease liabilities at September 30, 2023: (in thousands) Operating Leases Remainder of 2023 $ 689 2024 2,730 2025 2,302 2026 2,042 2027 1,756 Thereafter — Total lease payments 9,519 Less: imputed interest (994) Total lease liability $ 8,5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Other Current Liabilities</t>
        </is>
      </c>
      <c r="B4" s="4" t="inlineStr">
        <is>
          <t xml:space="preserve">Other current liabilities consisted of the following: (in thousands) September 30, 2023 December 31, 2022 Share-based compensation $ 12,903 $ 9,231 Accrued interest 9,826 1,404 Personnel accruals 7,643 7,539 Operating lease liabilities 2,337 2,931 Accrued taxes other than income taxes 2,087 1,789 Sales incentives 793 1,772 Accrued insurance 249 2,283 Other accrued expenses and liabilities 1,708 768 Total other current liabilities $ 37,546 $ 27,7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Long-term debt consists of the following: (in thousands) September 30, 2023 December 31, 2022 6.125% Senior Secured Notes, due June 2028 (1) $ 550,000 $ 550,000 Unamortized discount and debt issuance costs (2,822) (3,200) Total long-term debt $ 547,178 $ 546,800 (1) The estimated fair value of the 6.125% Senior Secured Notes, due June 2028 (the “2028 Notes”) was approximately $494.3 million and $493.3 million as of September 30, 2023 and December 31, 2022, respectively. These estimates of fair value are a Level 2 measurement, as defined by FASB ASC Topic 820, Fair Value Measurements , as they were determined by quotations obtained from a broker-dealer who makes a market in these and similar securities. Credit Agreements (in thousands) Total Available Borrowing Capacity Amount Borrowed as of September 30, 2023 Outstanding Letters of Credit Available Capacity as of September 30, 2023 Maturity Date ABL Credit Facility $ 47,913 $ — $ — $ 47,913 September 26, 20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The following table presents the Partnership’s revenue, disaggregated by major products: Three Months Ended Nine Months Ended (in thousands) 2023 2022 2023 2022 Ammonia $ 22,471 $ 22,218 $ 116,002 $ 125,171 UAN 86,310 119,000 354,425 438,006 Urea products 7,723 6,052 23,094 25,819 Net sales, exclusive of freight and other 116,504 147,270 493,521 588,996 Freight revenue (1) 9,909 7,441 31,755 26,512 Other revenue (2) 4,179 1,767 14,582 7,844 Total revenue $ 130,592 $ 156,478 $ 539,858 $ 623,352 (1) Freight revenue recognized by the Partnership represents the pass-through finished goods delivery costs incurred prior to customer acceptance and are reimbursed by customers. An offsetting expense for freight is included in Cost of materials and other. (2) Includes revenue from (i) nitric acid sales and (ii) carbon oxide sales, including sales made in connection with the 45Q Transaction and the noncash consideration received, which is recognized as the performance obligation associated with the CO Contract is satisfied over its term of seven years, three months. Revenue from the CO Contract is recognized over time based on carbon oxide volumes measured at delivery.</t>
        </is>
      </c>
    </row>
    <row r="5">
      <c r="A5" s="4" t="inlineStr">
        <is>
          <t>Schedule of Deferred Revenue Activity</t>
        </is>
      </c>
      <c r="B5" s="4" t="inlineStr">
        <is>
          <t xml:space="preserve">A summary of the deferred revenue activity for the nine months ended September 30, 2023 is presented below: (in thousands) Balance at December 31, 2022 $ 47,516 Add: New prepay contracts entered into during the period 43,661 Noncash consideration received as part of the 45Q Transaction 46,000 Less: Revenue recognized that was included in the contract liability balance at the beginning of the period (46,438) Revenue recognized related to contracts entered into during the period (10,942) Revenue recognized related to noncash consideration (4,759) Other changes (1,185) Total deferred revenue 73,853 Less : Current portion of deferred revenue (38,956) Total long-term deferred revenue $ 34,8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units issued (in units)</t>
        </is>
      </c>
      <c r="B3" s="5" t="n">
        <v>10569637</v>
      </c>
      <c r="C3" s="5" t="n">
        <v>10569637</v>
      </c>
    </row>
    <row r="4">
      <c r="A4" s="4" t="inlineStr">
        <is>
          <t>Common units outstanding (in units)</t>
        </is>
      </c>
      <c r="B4" s="5" t="n">
        <v>10569637</v>
      </c>
      <c r="C4" s="5" t="n">
        <v>105696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hare-Based Compensation Expense</t>
        </is>
      </c>
      <c r="B4" s="4" t="inlineStr">
        <is>
          <t xml:space="preserve">A summary of compensation expense for the three and nine months ended September 30, 2023 and 2022 is presented below: Three Months Ended Nine Months Ended (in thousands) 2023 2022 2023 2022 Phantom Unit Awards $ 2,250 $ 6,260 $ 4,715 $ 13,913 Other Awards (1) 1,580 1,013 3,251 4,713 Total share-based compensation expense $ 3,830 $ 7,273 $ 7,966 $ 18,6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9 Months Ended</t>
        </is>
      </c>
    </row>
    <row r="2">
      <c r="B2" s="2" t="inlineStr">
        <is>
          <t>Sep. 30, 2023</t>
        </is>
      </c>
    </row>
    <row r="3">
      <c r="A3" s="3" t="inlineStr">
        <is>
          <t>Supplemental Cash Flow Elements [Abstract]</t>
        </is>
      </c>
      <c r="B3" s="4" t="inlineStr">
        <is>
          <t xml:space="preserve"> </t>
        </is>
      </c>
    </row>
    <row r="4">
      <c r="A4" s="4" t="inlineStr">
        <is>
          <t>Schedule of Cash flows Related to Interest, Leases, and Capital Expenditures Included in Accounts Payable</t>
        </is>
      </c>
      <c r="B4" s="4" t="inlineStr">
        <is>
          <t xml:space="preserve">Cash flows related to interest, leases, and capital expenditures included in accounts payable are as follows: Nine Months Ended (in thousands) 2023 2022 Supplemental disclosures: Cash paid for interest $ 17,123 $ 18,217 Cash paid for income taxes, net of refunds 281 110 Cash paid for amounts included in the measurement of lease liabilities: Operating cash flows from operating leases 2,804 2,680 Non-cash investing and financing activities: Change in capital expenditures included in accounts payable 4,353 5,8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Activity associated with the Partnership’s related party arrangements for the three and nine months ended September 30, 2023 and 2022 is summarized below: Related Party Activity Three Months Ended Nine Months Ended (in thousands) 2023 2022 2023 2022 Sales to related parties: (1) CVR Energy subsidiary $ — $ 138 $ 4 $ 310 CVRP JV 561 — 2,909 — Expenses from related parties: (2) CVR Energy subsidiary 3,812 4,656 16,798 16,711 CVR Services 6,687 6,350 21,672 23,418 September 30, 2023 December 31, 2022 Due to related parties (3) $ 3,702 $ 4,518 (1) Sales to related parties, included in Net sales in our condensed consolidated financial statements, consist of: (a) sales of feedstocks and services under the Master Service Agreement with CRNF (the “Coffeyville MSA”) and (b) CO sales to CVRP JV and its subsidiaries. (2) Expenses from related parties, included in Cost of materials and other, Direct operating expenses (exclusive of depreciation and amortization), and Selling, general and administrative expenses in our condensed consolidated financial statements, consist primarily of pet coke and hydrogen purchased under the Coffeyville MSA and management and other professional services from CVR Services under the Corporate MSA. (3) Due to related parties, included in Accounts payable to affiliates, consists primarily of amounts payable to CVR Energy subsidiaries under the Coffeyville MSA and Corporate MSA.</t>
        </is>
      </c>
    </row>
    <row r="5">
      <c r="A5" s="4" t="inlineStr">
        <is>
          <t>Schedule of Distributions Paid</t>
        </is>
      </c>
      <c r="B5" s="4" t="inlineStr">
        <is>
          <t xml:space="preserve">The following tables present quarterly distributions paid by the Partnership to CVR Partners’ unitholders, including amounts paid to CVR Energy, during 2023 and 2022 (amounts presented in table below may not add to totals presented due to rounding): Quarterly Distributions Paid (in thousands) Related Period Date Paid Quarterly Distributions Public Unitholders CVR Energy Total 2022 - 4th Quarter March 13, 2023 $ 10.50 $ 70,115 $ 40,866 $ 110,981 2023 - 1st Quarter May 22, 2023 10.43 69,647 40,594 110,241 2023 - 2nd Quarter August 21, 2023 4.14 27,646 16,113 43,759 Total 2023 quarterly distributions $ 25.07 $ 167,408 $ 97,572 $ 264,981 Quarterly Distributions Paid (in thousands) Related Period Date Paid Quarterly Distributions Public Unitholders CVR Energy Total 2021 - 4th Quarter March 14, 2022 $ 5.24 $ 35,576 $ 20,394 $ 55,970 2022 - 1st Quarter May 23, 2022 2.26 15,091 8,796 23,887 2022 - 2nd Quarter August 22, 2022 10.05 67,109 39,115 106,225 2022 - 3rd Quarter November 21, 2022 1.77 11,819 6,889 18,708 Total 2022 quarterly distributions $ 19.32 $ 129,597 $ 75,193 $ 204,7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52" customWidth="1" min="2" max="2"/>
    <col width="21" customWidth="1" min="3" max="3"/>
    <col width="52" customWidth="1" min="4" max="4"/>
    <col width="40" customWidth="1" min="5" max="5"/>
    <col width="22" customWidth="1" min="6" max="6"/>
  </cols>
  <sheetData>
    <row r="1">
      <c r="A1" s="1" t="inlineStr">
        <is>
          <t>Organization and Nature of Business (Details)</t>
        </is>
      </c>
      <c r="B1" s="2" t="inlineStr">
        <is>
          <t>3 Months Ended</t>
        </is>
      </c>
      <c r="D1" s="2" t="inlineStr">
        <is>
          <t>9 Months Ended</t>
        </is>
      </c>
    </row>
    <row r="2">
      <c r="B2" s="2" t="inlineStr">
        <is>
          <t>Sep. 30, 2023 USD ($) manufacturing_facility shares</t>
        </is>
      </c>
      <c r="C2" s="2" t="inlineStr">
        <is>
          <t>Sep. 30, 2022 shares</t>
        </is>
      </c>
      <c r="D2" s="2" t="inlineStr">
        <is>
          <t>Sep. 30, 2023 USD ($) manufacturing_facility shares</t>
        </is>
      </c>
      <c r="E2" s="2" t="inlineStr">
        <is>
          <t>Sep. 30, 2022 USD ($) $ / shares shares</t>
        </is>
      </c>
      <c r="F2" s="2" t="inlineStr">
        <is>
          <t>Feb. 22, 2021 USD ($)</t>
        </is>
      </c>
    </row>
    <row r="3">
      <c r="A3" s="3" t="inlineStr">
        <is>
          <t>Schedule of Partners'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anufacturing facilities | manufacturing_facility</t>
        </is>
      </c>
      <c r="B4" s="5" t="n">
        <v>2</v>
      </c>
      <c r="C4" s="4" t="inlineStr">
        <is>
          <t xml:space="preserve"> </t>
        </is>
      </c>
      <c r="D4" s="5" t="n">
        <v>2</v>
      </c>
      <c r="E4" s="4" t="inlineStr">
        <is>
          <t xml:space="preserve"> </t>
        </is>
      </c>
      <c r="F4" s="4" t="inlineStr">
        <is>
          <t xml:space="preserve"> </t>
        </is>
      </c>
    </row>
    <row r="5">
      <c r="A5" s="4" t="inlineStr">
        <is>
          <t>Percentage of limited partner interest held by the public</t>
        </is>
      </c>
      <c r="B5" s="4" t="inlineStr">
        <is>
          <t xml:space="preserve"> </t>
        </is>
      </c>
      <c r="C5" s="4" t="inlineStr">
        <is>
          <t xml:space="preserve"> </t>
        </is>
      </c>
      <c r="D5" s="8" t="n">
        <v>0.63</v>
      </c>
      <c r="E5" s="4" t="inlineStr">
        <is>
          <t xml:space="preserve"> </t>
        </is>
      </c>
      <c r="F5" s="4" t="inlineStr">
        <is>
          <t xml:space="preserve"> </t>
        </is>
      </c>
    </row>
    <row r="6">
      <c r="A6" s="4" t="inlineStr">
        <is>
          <t>Unit repurchase program, authorized amount | $</t>
        </is>
      </c>
      <c r="B6" s="4" t="inlineStr">
        <is>
          <t xml:space="preserve"> </t>
        </is>
      </c>
      <c r="C6" s="4" t="inlineStr">
        <is>
          <t xml:space="preserve"> </t>
        </is>
      </c>
      <c r="D6" s="4" t="inlineStr">
        <is>
          <t xml:space="preserve"> </t>
        </is>
      </c>
      <c r="E6" s="4" t="inlineStr">
        <is>
          <t xml:space="preserve"> </t>
        </is>
      </c>
      <c r="F6" s="6" t="n">
        <v>20000000</v>
      </c>
    </row>
    <row r="7">
      <c r="A7" s="4" t="inlineStr">
        <is>
          <t>Common units repurchased on open market (in units) | shares</t>
        </is>
      </c>
      <c r="B7" s="5" t="n">
        <v>0</v>
      </c>
      <c r="C7" s="5" t="n">
        <v>0</v>
      </c>
      <c r="D7" s="5" t="n">
        <v>0</v>
      </c>
      <c r="E7" s="5" t="n">
        <v>111695</v>
      </c>
      <c r="F7" s="4" t="inlineStr">
        <is>
          <t xml:space="preserve"> </t>
        </is>
      </c>
    </row>
    <row r="8">
      <c r="A8" s="4" t="inlineStr">
        <is>
          <t>Cost, inclusive of transaction costs, of repurchase of outstanding common units | $</t>
        </is>
      </c>
      <c r="B8" s="4" t="inlineStr">
        <is>
          <t xml:space="preserve"> </t>
        </is>
      </c>
      <c r="C8" s="4" t="inlineStr">
        <is>
          <t xml:space="preserve"> </t>
        </is>
      </c>
      <c r="D8" s="4" t="inlineStr">
        <is>
          <t xml:space="preserve"> </t>
        </is>
      </c>
      <c r="E8" s="6" t="n">
        <v>12400000</v>
      </c>
      <c r="F8" s="4" t="inlineStr">
        <is>
          <t xml:space="preserve"> </t>
        </is>
      </c>
    </row>
    <row r="9">
      <c r="A9" s="4" t="inlineStr">
        <is>
          <t>Average price per common unit (in dollars per unit) | $ / shares</t>
        </is>
      </c>
      <c r="B9" s="4" t="inlineStr">
        <is>
          <t xml:space="preserve"> </t>
        </is>
      </c>
      <c r="C9" s="4" t="inlineStr">
        <is>
          <t xml:space="preserve"> </t>
        </is>
      </c>
      <c r="D9" s="4" t="inlineStr">
        <is>
          <t xml:space="preserve"> </t>
        </is>
      </c>
      <c r="E9" s="7" t="n">
        <v>110.98</v>
      </c>
      <c r="F9" s="4" t="inlineStr">
        <is>
          <t xml:space="preserve"> </t>
        </is>
      </c>
    </row>
    <row r="10">
      <c r="A10" s="4" t="inlineStr">
        <is>
          <t>Amount remaining in authority under Unit Repurchase Program | $</t>
        </is>
      </c>
      <c r="B10" s="6" t="n">
        <v>0</v>
      </c>
      <c r="C10" s="4" t="inlineStr">
        <is>
          <t xml:space="preserve"> </t>
        </is>
      </c>
      <c r="D10" s="6" t="n">
        <v>0</v>
      </c>
      <c r="E10" s="4" t="inlineStr">
        <is>
          <t xml:space="preserve"> </t>
        </is>
      </c>
      <c r="F10" s="4" t="inlineStr">
        <is>
          <t xml:space="preserve"> </t>
        </is>
      </c>
    </row>
    <row r="11">
      <c r="A11" s="4" t="inlineStr">
        <is>
          <t>CVR Energy | IEP Energy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Partners' Capita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ownership percentage</t>
        </is>
      </c>
      <c r="B13" s="8" t="n">
        <v>0.66</v>
      </c>
      <c r="C13" s="4" t="inlineStr">
        <is>
          <t xml:space="preserve"> </t>
        </is>
      </c>
      <c r="D13" s="8" t="n">
        <v>0.66</v>
      </c>
      <c r="E13" s="4" t="inlineStr">
        <is>
          <t xml:space="preserve"> </t>
        </is>
      </c>
      <c r="F13" s="4" t="inlineStr">
        <is>
          <t xml:space="preserve"> </t>
        </is>
      </c>
    </row>
    <row r="14">
      <c r="A14" s="4" t="inlineStr">
        <is>
          <t>CVR Partners | CVR Servic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Partners' Capita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mited partner interest</t>
        </is>
      </c>
      <c r="B16" s="4" t="inlineStr">
        <is>
          <t xml:space="preserve"> </t>
        </is>
      </c>
      <c r="C16" s="4" t="inlineStr">
        <is>
          <t xml:space="preserve"> </t>
        </is>
      </c>
      <c r="D16" s="8" t="n">
        <v>0.37</v>
      </c>
      <c r="E16" s="4" t="inlineStr">
        <is>
          <t xml:space="preserve"> </t>
        </is>
      </c>
      <c r="F16" s="4" t="inlineStr">
        <is>
          <t xml:space="preserve"> </t>
        </is>
      </c>
    </row>
    <row r="17">
      <c r="A17" s="4" t="inlineStr">
        <is>
          <t>CVR Partners | CVR G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Partners' Capita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eneral partner interest</t>
        </is>
      </c>
      <c r="B19" s="4" t="inlineStr">
        <is>
          <t xml:space="preserve"> </t>
        </is>
      </c>
      <c r="C19" s="4" t="inlineStr">
        <is>
          <t xml:space="preserve"> </t>
        </is>
      </c>
      <c r="D19" s="8" t="n">
        <v>1</v>
      </c>
      <c r="E19" s="4" t="inlineStr">
        <is>
          <t xml:space="preserve"> </t>
        </is>
      </c>
      <c r="F19" s="4" t="inlineStr">
        <is>
          <t xml:space="preserve"> </t>
        </is>
      </c>
    </row>
    <row r="20">
      <c r="A20" s="4" t="inlineStr">
        <is>
          <t>Coffeyville, Kansa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Partners' Capital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manufacturing facilities | manufacturing_facility</t>
        </is>
      </c>
      <c r="B22" s="5" t="n">
        <v>1</v>
      </c>
      <c r="C22" s="4" t="inlineStr">
        <is>
          <t xml:space="preserve"> </t>
        </is>
      </c>
      <c r="D22" s="5" t="n">
        <v>1</v>
      </c>
      <c r="E22" s="4" t="inlineStr">
        <is>
          <t xml:space="preserve"> </t>
        </is>
      </c>
      <c r="F22" s="4" t="inlineStr">
        <is>
          <t xml:space="preserve"> </t>
        </is>
      </c>
    </row>
    <row r="23">
      <c r="A23" s="4" t="inlineStr">
        <is>
          <t>East Dubuque, Illinoi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Partners' Capital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manufacturing facilities | manufacturing_facility</t>
        </is>
      </c>
      <c r="B25" s="5" t="n">
        <v>1</v>
      </c>
      <c r="C25" s="4" t="inlineStr">
        <is>
          <t xml:space="preserve"> </t>
        </is>
      </c>
      <c r="D25" s="5" t="n">
        <v>1</v>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23761</v>
      </c>
      <c r="C3" s="6" t="n">
        <v>28630</v>
      </c>
    </row>
    <row r="4">
      <c r="A4" s="4" t="inlineStr">
        <is>
          <t>Raw materials</t>
        </is>
      </c>
      <c r="B4" s="5" t="n">
        <v>1637</v>
      </c>
      <c r="C4" s="5" t="n">
        <v>3116</v>
      </c>
    </row>
    <row r="5">
      <c r="A5" s="4" t="inlineStr">
        <is>
          <t>Parts, supplies and other</t>
        </is>
      </c>
      <c r="B5" s="5" t="n">
        <v>48596</v>
      </c>
      <c r="C5" s="5" t="n">
        <v>45772</v>
      </c>
    </row>
    <row r="6">
      <c r="A6" s="4" t="inlineStr">
        <is>
          <t>Total inventories</t>
        </is>
      </c>
      <c r="B6" s="6" t="n">
        <v>73994</v>
      </c>
      <c r="C6" s="6" t="n">
        <v>775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Sep. 30, 2023</t>
        </is>
      </c>
      <c r="C1" s="2" t="inlineStr">
        <is>
          <t>Dec. 31, 2022</t>
        </is>
      </c>
    </row>
    <row r="2">
      <c r="A2" s="3" t="inlineStr">
        <is>
          <t>Property, Plant, and Equipment</t>
        </is>
      </c>
      <c r="B2" s="4" t="inlineStr">
        <is>
          <t xml:space="preserve"> </t>
        </is>
      </c>
      <c r="C2" s="4" t="inlineStr">
        <is>
          <t xml:space="preserve"> </t>
        </is>
      </c>
    </row>
    <row r="3">
      <c r="A3" s="4" t="inlineStr">
        <is>
          <t>Total property, plant and equipment, gross</t>
        </is>
      </c>
      <c r="B3" s="6" t="n">
        <v>1518908</v>
      </c>
      <c r="C3" s="6" t="n">
        <v>1492210</v>
      </c>
    </row>
    <row r="4">
      <c r="A4" s="4" t="inlineStr">
        <is>
          <t>Less: Accumulated depreciation and amortization</t>
        </is>
      </c>
      <c r="B4" s="5" t="n">
        <v>-749054</v>
      </c>
      <c r="C4" s="5" t="n">
        <v>-681216</v>
      </c>
    </row>
    <row r="5">
      <c r="A5" s="4" t="inlineStr">
        <is>
          <t>Total property, plant and equipment, net</t>
        </is>
      </c>
      <c r="B5" s="5" t="n">
        <v>769854</v>
      </c>
      <c r="C5" s="5" t="n">
        <v>810994</v>
      </c>
    </row>
    <row r="6">
      <c r="A6" s="4" t="inlineStr">
        <is>
          <t>Machinery and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property, plant and equipment, gross</t>
        </is>
      </c>
      <c r="B8" s="5" t="n">
        <v>1447896</v>
      </c>
      <c r="C8" s="5" t="n">
        <v>1432875</v>
      </c>
    </row>
    <row r="9">
      <c r="A9" s="4" t="inlineStr">
        <is>
          <t>Buildings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property, plant and equipment, gross</t>
        </is>
      </c>
      <c r="B11" s="5" t="n">
        <v>17884</v>
      </c>
      <c r="C11" s="5" t="n">
        <v>17461</v>
      </c>
    </row>
    <row r="12">
      <c r="A12" s="4" t="inlineStr">
        <is>
          <t>Automotive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property, plant and equipment, gross</t>
        </is>
      </c>
      <c r="B14" s="5" t="n">
        <v>16208</v>
      </c>
      <c r="C14" s="5" t="n">
        <v>16377</v>
      </c>
    </row>
    <row r="15">
      <c r="A15" s="4" t="inlineStr">
        <is>
          <t>Land and improvement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property, plant and equipment, gross</t>
        </is>
      </c>
      <c r="B17" s="5" t="n">
        <v>14736</v>
      </c>
      <c r="C17" s="5" t="n">
        <v>14604</v>
      </c>
    </row>
    <row r="18">
      <c r="A18" s="4" t="inlineStr">
        <is>
          <t>Construction in progres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Total property, plant and equipment, gross</t>
        </is>
      </c>
      <c r="B20" s="5" t="n">
        <v>19375</v>
      </c>
      <c r="C20" s="5" t="n">
        <v>7858</v>
      </c>
    </row>
    <row r="21">
      <c r="A21" s="4" t="inlineStr">
        <is>
          <t>Other</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Total property, plant and equipment, gross</t>
        </is>
      </c>
      <c r="B23" s="6" t="n">
        <v>2809</v>
      </c>
      <c r="C23" s="6" t="n">
        <v>30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24119</v>
      </c>
      <c r="C4" s="6" t="n">
        <v>22127</v>
      </c>
      <c r="D4" s="6" t="n">
        <v>59084</v>
      </c>
      <c r="E4" s="6" t="n">
        <v>62813</v>
      </c>
    </row>
    <row r="5">
      <c r="A5" s="4" t="inlineStr">
        <is>
          <t>Property, Plant and Equipment</t>
        </is>
      </c>
      <c r="B5" s="4" t="inlineStr">
        <is>
          <t xml:space="preserve"> </t>
        </is>
      </c>
      <c r="C5" s="4" t="inlineStr">
        <is>
          <t xml:space="preserve"> </t>
        </is>
      </c>
      <c r="D5" s="4" t="inlineStr">
        <is>
          <t xml:space="preserve"> </t>
        </is>
      </c>
      <c r="E5" s="4" t="inlineStr">
        <is>
          <t xml:space="preserve"> </t>
        </is>
      </c>
    </row>
    <row r="6">
      <c r="A6" s="3" t="inlineStr">
        <is>
          <t>Property, Plant, and Equipment</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6" t="n">
        <v>23900</v>
      </c>
      <c r="C7" s="6" t="n">
        <v>21900</v>
      </c>
      <c r="D7" s="6" t="n">
        <v>58500</v>
      </c>
      <c r="E7" s="6" t="n">
        <v>622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quity Method Investment - Additional Information (Details) - CVRP JV $ in Millions</t>
        </is>
      </c>
      <c r="B1" s="2" t="inlineStr">
        <is>
          <t>Jan. 31, 2023 USD ($)</t>
        </is>
      </c>
    </row>
    <row r="2">
      <c r="A2" s="3" t="inlineStr">
        <is>
          <t>Schedule of Equity Method Investments [Line Items]</t>
        </is>
      </c>
      <c r="B2" s="4" t="inlineStr">
        <is>
          <t xml:space="preserve"> </t>
        </is>
      </c>
    </row>
    <row r="3">
      <c r="A3" s="4" t="inlineStr">
        <is>
          <t>Ownership percentage</t>
        </is>
      </c>
      <c r="B3" s="8" t="n">
        <v>0.5</v>
      </c>
    </row>
    <row r="4">
      <c r="A4" s="4" t="inlineStr">
        <is>
          <t>Equity method investment, fair value</t>
        </is>
      </c>
      <c r="B4" s="6" t="n">
        <v>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Equity Method Investment - Schedule of Equity Method Investments (Details) - USD ($) $ in Thousands</t>
        </is>
      </c>
      <c r="B1" s="2" t="inlineStr">
        <is>
          <t>3 Months Ended</t>
        </is>
      </c>
      <c r="E1" s="2" t="inlineStr">
        <is>
          <t>6 Months Ended</t>
        </is>
      </c>
      <c r="F1" s="2" t="inlineStr">
        <is>
          <t>9 Months Ended</t>
        </is>
      </c>
    </row>
    <row r="2">
      <c r="B2" s="2" t="inlineStr">
        <is>
          <t>Sep. 30, 2023</t>
        </is>
      </c>
      <c r="C2" s="2" t="inlineStr">
        <is>
          <t>Jun. 30, 2023</t>
        </is>
      </c>
      <c r="D2" s="2" t="inlineStr">
        <is>
          <t>Mar. 31, 2023</t>
        </is>
      </c>
      <c r="E2" s="2" t="inlineStr">
        <is>
          <t>Jun. 30, 2023</t>
        </is>
      </c>
      <c r="F2" s="2" t="inlineStr">
        <is>
          <t>Sep. 30, 2023</t>
        </is>
      </c>
      <c r="G2" s="2" t="inlineStr">
        <is>
          <t>Sep. 30, 2022</t>
        </is>
      </c>
    </row>
    <row r="3">
      <c r="A3" s="3" t="inlineStr">
        <is>
          <t>Equity Method Investmen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stributions</t>
        </is>
      </c>
      <c r="B4" s="4" t="inlineStr">
        <is>
          <t xml:space="preserve"> </t>
        </is>
      </c>
      <c r="C4" s="4" t="inlineStr">
        <is>
          <t xml:space="preserve"> </t>
        </is>
      </c>
      <c r="D4" s="4" t="inlineStr">
        <is>
          <t xml:space="preserve"> </t>
        </is>
      </c>
      <c r="E4" s="4" t="inlineStr">
        <is>
          <t xml:space="preserve"> </t>
        </is>
      </c>
      <c r="F4" s="6" t="n">
        <v>-20672</v>
      </c>
      <c r="G4" s="6" t="n">
        <v>0</v>
      </c>
    </row>
    <row r="5">
      <c r="A5" s="4" t="inlineStr">
        <is>
          <t>Equity loss</t>
        </is>
      </c>
      <c r="B5" s="6" t="n">
        <v>-4</v>
      </c>
      <c r="C5" s="6" t="n">
        <v>-2</v>
      </c>
      <c r="D5" s="4" t="inlineStr">
        <is>
          <t xml:space="preserve"> </t>
        </is>
      </c>
      <c r="E5" s="4" t="inlineStr">
        <is>
          <t xml:space="preserve"> </t>
        </is>
      </c>
      <c r="F5" s="4" t="inlineStr">
        <is>
          <t xml:space="preserve"> </t>
        </is>
      </c>
      <c r="G5" s="4" t="inlineStr">
        <is>
          <t xml:space="preserve"> </t>
        </is>
      </c>
    </row>
    <row r="6">
      <c r="A6" s="4" t="inlineStr">
        <is>
          <t>CVRP JV</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quity Method Investments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at beginning of period</t>
        </is>
      </c>
      <c r="B8" s="5" t="n">
        <v>26115</v>
      </c>
      <c r="C8" s="5" t="n">
        <v>27002</v>
      </c>
      <c r="D8" s="6" t="n">
        <v>46000</v>
      </c>
      <c r="E8" s="4" t="inlineStr">
        <is>
          <t xml:space="preserve"> </t>
        </is>
      </c>
      <c r="F8" s="4" t="inlineStr">
        <is>
          <t xml:space="preserve"> </t>
        </is>
      </c>
      <c r="G8" s="4" t="inlineStr">
        <is>
          <t xml:space="preserve"> </t>
        </is>
      </c>
    </row>
    <row r="9">
      <c r="A9" s="4" t="inlineStr">
        <is>
          <t>Cash distributions</t>
        </is>
      </c>
      <c r="B9" s="5" t="n">
        <v>-788</v>
      </c>
      <c r="C9" s="5" t="n">
        <v>-885</v>
      </c>
      <c r="D9" s="5" t="n">
        <v>-19000</v>
      </c>
      <c r="E9" s="4" t="inlineStr">
        <is>
          <t xml:space="preserve"> </t>
        </is>
      </c>
      <c r="F9" s="4" t="inlineStr">
        <is>
          <t xml:space="preserve"> </t>
        </is>
      </c>
      <c r="G9" s="4" t="inlineStr">
        <is>
          <t xml:space="preserve"> </t>
        </is>
      </c>
    </row>
    <row r="10">
      <c r="A10" s="4" t="inlineStr">
        <is>
          <t>Cash contributions</t>
        </is>
      </c>
      <c r="B10" s="4" t="inlineStr">
        <is>
          <t xml:space="preserve"> </t>
        </is>
      </c>
      <c r="C10" s="4" t="inlineStr">
        <is>
          <t xml:space="preserve"> </t>
        </is>
      </c>
      <c r="D10" s="5" t="n">
        <v>2</v>
      </c>
      <c r="E10" s="4" t="inlineStr">
        <is>
          <t xml:space="preserve"> </t>
        </is>
      </c>
      <c r="F10" s="4" t="inlineStr">
        <is>
          <t xml:space="preserve"> </t>
        </is>
      </c>
      <c r="G10" s="4" t="inlineStr">
        <is>
          <t xml:space="preserve"> </t>
        </is>
      </c>
    </row>
    <row r="11">
      <c r="A11" s="4" t="inlineStr">
        <is>
          <t>Balance at end of period</t>
        </is>
      </c>
      <c r="B11" s="6" t="n">
        <v>25323</v>
      </c>
      <c r="C11" s="6" t="n">
        <v>26115</v>
      </c>
      <c r="D11" s="6" t="n">
        <v>27002</v>
      </c>
      <c r="E11" s="6" t="n">
        <v>26115</v>
      </c>
      <c r="F11" s="6" t="n">
        <v>25323</v>
      </c>
      <c r="G11" s="4" t="inlineStr">
        <is>
          <t xml:space="preserve"> </t>
        </is>
      </c>
    </row>
    <row r="12">
      <c r="A12" s="4" t="inlineStr">
        <is>
          <t>Transaction costs capitalized</t>
        </is>
      </c>
      <c r="B12" s="4" t="inlineStr">
        <is>
          <t xml:space="preserve"> </t>
        </is>
      </c>
      <c r="C12" s="4" t="inlineStr">
        <is>
          <t xml:space="preserve"> </t>
        </is>
      </c>
      <c r="D12" s="4" t="inlineStr">
        <is>
          <t xml:space="preserve"> </t>
        </is>
      </c>
      <c r="E12" s="6" t="n">
        <v>900</v>
      </c>
      <c r="F12" s="4" t="inlineStr">
        <is>
          <t xml:space="preserve"> </t>
        </is>
      </c>
      <c r="G12" s="4" t="inlineStr">
        <is>
          <t xml:space="preserve"> </t>
        </is>
      </c>
    </row>
  </sheetData>
  <mergeCells count="3">
    <mergeCell ref="A1:A2"/>
    <mergeCell ref="B1:D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Leases - Additional Information (Details) $ in Millions</t>
        </is>
      </c>
      <c r="B1" s="2" t="inlineStr">
        <is>
          <t>9 Months Ended</t>
        </is>
      </c>
    </row>
    <row r="2">
      <c r="B2" s="2" t="inlineStr">
        <is>
          <t>Sep. 30, 2023 option</t>
        </is>
      </c>
      <c r="C2" s="2" t="inlineStr">
        <is>
          <t>Feb. 21, 2022 USD ($)</t>
        </is>
      </c>
    </row>
    <row r="3">
      <c r="A3" s="4" t="inlineStr">
        <is>
          <t>Number of options to extend the lease term | option</t>
        </is>
      </c>
      <c r="B3" s="5" t="n">
        <v>1</v>
      </c>
      <c r="C3" s="4" t="inlineStr">
        <is>
          <t xml:space="preserve"> </t>
        </is>
      </c>
    </row>
    <row r="4">
      <c r="A4" s="4" t="inlineStr">
        <is>
          <t>Minimum</t>
        </is>
      </c>
      <c r="B4" s="4" t="inlineStr">
        <is>
          <t xml:space="preserve"> </t>
        </is>
      </c>
      <c r="C4" s="4" t="inlineStr">
        <is>
          <t xml:space="preserve"> </t>
        </is>
      </c>
    </row>
    <row r="5">
      <c r="A5" s="4" t="inlineStr">
        <is>
          <t>Financing lease not yet commenced, amount expected to be capitalized at commencement</t>
        </is>
      </c>
      <c r="B5" s="4" t="inlineStr">
        <is>
          <t xml:space="preserve"> </t>
        </is>
      </c>
      <c r="C5" s="6" t="n">
        <v>20</v>
      </c>
    </row>
    <row r="6">
      <c r="A6" s="4" t="inlineStr">
        <is>
          <t>Maximum</t>
        </is>
      </c>
      <c r="B6" s="4" t="inlineStr">
        <is>
          <t xml:space="preserve"> </t>
        </is>
      </c>
      <c r="C6" s="4" t="inlineStr">
        <is>
          <t xml:space="preserve"> </t>
        </is>
      </c>
    </row>
    <row r="7">
      <c r="A7" s="4" t="inlineStr">
        <is>
          <t>Financing lease not yet commenced, amount expected to be capitalized at commencement</t>
        </is>
      </c>
      <c r="B7" s="4" t="inlineStr">
        <is>
          <t xml:space="preserve"> </t>
        </is>
      </c>
      <c r="C7" s="6" t="n">
        <v>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30592</v>
      </c>
      <c r="C4" s="6" t="n">
        <v>156478</v>
      </c>
      <c r="D4" s="6" t="n">
        <v>539858</v>
      </c>
      <c r="E4" s="6" t="n">
        <v>623352</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materials and other</t>
        </is>
      </c>
      <c r="B6" s="5" t="n">
        <v>31004</v>
      </c>
      <c r="C6" s="5" t="n">
        <v>29081</v>
      </c>
      <c r="D6" s="5" t="n">
        <v>100993</v>
      </c>
      <c r="E6" s="5" t="n">
        <v>100311</v>
      </c>
    </row>
    <row r="7">
      <c r="A7" s="4" t="inlineStr">
        <is>
          <t>Direct operating expenses (exclusive of depreciation and amortization)</t>
        </is>
      </c>
      <c r="B7" s="5" t="n">
        <v>58459</v>
      </c>
      <c r="C7" s="5" t="n">
        <v>109103</v>
      </c>
      <c r="D7" s="5" t="n">
        <v>171761</v>
      </c>
      <c r="E7" s="5" t="n">
        <v>218187</v>
      </c>
    </row>
    <row r="8">
      <c r="A8" s="4" t="inlineStr">
        <is>
          <t>Depreciation and amortization</t>
        </is>
      </c>
      <c r="B8" s="5" t="n">
        <v>24119</v>
      </c>
      <c r="C8" s="5" t="n">
        <v>22127</v>
      </c>
      <c r="D8" s="5" t="n">
        <v>59084</v>
      </c>
      <c r="E8" s="5" t="n">
        <v>62813</v>
      </c>
    </row>
    <row r="9">
      <c r="A9" s="4" t="inlineStr">
        <is>
          <t>Cost of sales</t>
        </is>
      </c>
      <c r="B9" s="5" t="n">
        <v>113582</v>
      </c>
      <c r="C9" s="5" t="n">
        <v>160311</v>
      </c>
      <c r="D9" s="5" t="n">
        <v>331838</v>
      </c>
      <c r="E9" s="5" t="n">
        <v>381311</v>
      </c>
    </row>
    <row r="10">
      <c r="A10" s="4" t="inlineStr">
        <is>
          <t>Selling, general and administrative expenses</t>
        </is>
      </c>
      <c r="B10" s="5" t="n">
        <v>7805</v>
      </c>
      <c r="C10" s="5" t="n">
        <v>8104</v>
      </c>
      <c r="D10" s="5" t="n">
        <v>22479</v>
      </c>
      <c r="E10" s="5" t="n">
        <v>23857</v>
      </c>
    </row>
    <row r="11">
      <c r="A11" s="4" t="inlineStr">
        <is>
          <t>Loss on asset disposal</t>
        </is>
      </c>
      <c r="B11" s="5" t="n">
        <v>1067</v>
      </c>
      <c r="C11" s="5" t="n">
        <v>0</v>
      </c>
      <c r="D11" s="5" t="n">
        <v>1324</v>
      </c>
      <c r="E11" s="5" t="n">
        <v>267</v>
      </c>
    </row>
    <row r="12">
      <c r="A12" s="4" t="inlineStr">
        <is>
          <t>Operating income (loss)</t>
        </is>
      </c>
      <c r="B12" s="5" t="n">
        <v>8138</v>
      </c>
      <c r="C12" s="5" t="n">
        <v>-11937</v>
      </c>
      <c r="D12" s="5" t="n">
        <v>184217</v>
      </c>
      <c r="E12" s="5" t="n">
        <v>217917</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7501</v>
      </c>
      <c r="C14" s="5" t="n">
        <v>-7897</v>
      </c>
      <c r="D14" s="5" t="n">
        <v>-21594</v>
      </c>
      <c r="E14" s="5" t="n">
        <v>-26241</v>
      </c>
    </row>
    <row r="15">
      <c r="A15" s="4" t="inlineStr">
        <is>
          <t>Other income (expense), net</t>
        </is>
      </c>
      <c r="B15" s="5" t="n">
        <v>125</v>
      </c>
      <c r="C15" s="5" t="n">
        <v>54</v>
      </c>
      <c r="D15" s="5" t="n">
        <v>-88</v>
      </c>
      <c r="E15" s="5" t="n">
        <v>163</v>
      </c>
    </row>
    <row r="16">
      <c r="A16" s="4" t="inlineStr">
        <is>
          <t>Income (loss) before income tax expense</t>
        </is>
      </c>
      <c r="B16" s="5" t="n">
        <v>762</v>
      </c>
      <c r="C16" s="5" t="n">
        <v>-19780</v>
      </c>
      <c r="D16" s="5" t="n">
        <v>162535</v>
      </c>
      <c r="E16" s="5" t="n">
        <v>191839</v>
      </c>
    </row>
    <row r="17">
      <c r="A17" s="4" t="inlineStr">
        <is>
          <t>Income tax expense</t>
        </is>
      </c>
      <c r="B17" s="5" t="n">
        <v>31</v>
      </c>
      <c r="C17" s="5" t="n">
        <v>29</v>
      </c>
      <c r="D17" s="5" t="n">
        <v>77</v>
      </c>
      <c r="E17" s="5" t="n">
        <v>404</v>
      </c>
    </row>
    <row r="18">
      <c r="A18" s="4" t="inlineStr">
        <is>
          <t>Net income (loss)</t>
        </is>
      </c>
      <c r="B18" s="6" t="n">
        <v>731</v>
      </c>
      <c r="C18" s="6" t="n">
        <v>-19809</v>
      </c>
      <c r="D18" s="6" t="n">
        <v>162458</v>
      </c>
      <c r="E18" s="6" t="n">
        <v>191435</v>
      </c>
    </row>
    <row r="19">
      <c r="A19" s="4" t="inlineStr">
        <is>
          <t>Basic earnings per common unit (in dollars per unit)</t>
        </is>
      </c>
      <c r="B19" s="7" t="n">
        <v>0.07000000000000001</v>
      </c>
      <c r="C19" s="7" t="n">
        <v>-1.87</v>
      </c>
      <c r="D19" s="7" t="n">
        <v>15.37</v>
      </c>
      <c r="E19" s="7" t="n">
        <v>18.06</v>
      </c>
    </row>
    <row r="20">
      <c r="A20" s="4" t="inlineStr">
        <is>
          <t>Diluted earnings per common unit (in dollars per unit)</t>
        </is>
      </c>
      <c r="B20" s="7" t="n">
        <v>0.07000000000000001</v>
      </c>
      <c r="C20" s="7" t="n">
        <v>-1.87</v>
      </c>
      <c r="D20" s="7" t="n">
        <v>15.37</v>
      </c>
      <c r="E20" s="7" t="n">
        <v>18.06</v>
      </c>
    </row>
    <row r="21">
      <c r="A21" s="3" t="inlineStr">
        <is>
          <t>Weighted-average common units outstanding:</t>
        </is>
      </c>
      <c r="B21" s="4" t="inlineStr">
        <is>
          <t xml:space="preserve"> </t>
        </is>
      </c>
      <c r="C21" s="4" t="inlineStr">
        <is>
          <t xml:space="preserve"> </t>
        </is>
      </c>
      <c r="D21" s="4" t="inlineStr">
        <is>
          <t xml:space="preserve"> </t>
        </is>
      </c>
      <c r="E21" s="4" t="inlineStr">
        <is>
          <t xml:space="preserve"> </t>
        </is>
      </c>
    </row>
    <row r="22">
      <c r="A22" s="4" t="inlineStr">
        <is>
          <t>Basic (in units)</t>
        </is>
      </c>
      <c r="B22" s="5" t="n">
        <v>10570</v>
      </c>
      <c r="C22" s="5" t="n">
        <v>10570</v>
      </c>
      <c r="D22" s="5" t="n">
        <v>10570</v>
      </c>
      <c r="E22" s="5" t="n">
        <v>10601</v>
      </c>
    </row>
    <row r="23">
      <c r="A23" s="4" t="inlineStr">
        <is>
          <t>Diluted (in units)</t>
        </is>
      </c>
      <c r="B23" s="5" t="n">
        <v>10570</v>
      </c>
      <c r="C23" s="5" t="n">
        <v>10570</v>
      </c>
      <c r="D23" s="5" t="n">
        <v>10570</v>
      </c>
      <c r="E23" s="5" t="n">
        <v>106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 of Use Asset and Lease Liability Balances for Operating and Finance Leases (Details) - USD ($) $ in Thousands</t>
        </is>
      </c>
      <c r="B1" s="2" t="inlineStr">
        <is>
          <t>Sep. 30, 2023</t>
        </is>
      </c>
      <c r="C1" s="2" t="inlineStr">
        <is>
          <t>Dec. 31, 2022</t>
        </is>
      </c>
    </row>
    <row r="2">
      <c r="A2" s="3" t="inlineStr">
        <is>
          <t>Lessee, Operating Lease, Description [Abstract]</t>
        </is>
      </c>
      <c r="B2" s="4" t="inlineStr">
        <is>
          <t xml:space="preserve"> </t>
        </is>
      </c>
      <c r="C2" s="4" t="inlineStr">
        <is>
          <t xml:space="preserve"> </t>
        </is>
      </c>
    </row>
    <row r="3">
      <c r="A3" s="4" t="inlineStr">
        <is>
          <t>Lease liability</t>
        </is>
      </c>
      <c r="B3" s="6" t="n">
        <v>8525</v>
      </c>
      <c r="C3" s="4" t="inlineStr">
        <is>
          <t xml:space="preserve"> </t>
        </is>
      </c>
    </row>
    <row r="4">
      <c r="A4" s="4" t="inlineStr">
        <is>
          <t>Railcars</t>
        </is>
      </c>
      <c r="B4" s="4" t="inlineStr">
        <is>
          <t xml:space="preserve"> </t>
        </is>
      </c>
      <c r="C4" s="4" t="inlineStr">
        <is>
          <t xml:space="preserve"> </t>
        </is>
      </c>
    </row>
    <row r="5">
      <c r="A5" s="3" t="inlineStr">
        <is>
          <t>Lessee, Operating Lease, Description [Abstract]</t>
        </is>
      </c>
      <c r="B5" s="4" t="inlineStr">
        <is>
          <t xml:space="preserve"> </t>
        </is>
      </c>
      <c r="C5" s="4" t="inlineStr">
        <is>
          <t xml:space="preserve"> </t>
        </is>
      </c>
    </row>
    <row r="6">
      <c r="A6" s="4" t="inlineStr">
        <is>
          <t>ROU asset, net</t>
        </is>
      </c>
      <c r="B6" s="5" t="n">
        <v>8207</v>
      </c>
      <c r="C6" s="6" t="n">
        <v>10449</v>
      </c>
    </row>
    <row r="7">
      <c r="A7" s="4" t="inlineStr">
        <is>
          <t>Lease liability</t>
        </is>
      </c>
      <c r="B7" s="5" t="n">
        <v>8207</v>
      </c>
      <c r="C7" s="5" t="n">
        <v>10449</v>
      </c>
    </row>
    <row r="8">
      <c r="A8" s="4" t="inlineStr">
        <is>
          <t>Real estate and other</t>
        </is>
      </c>
      <c r="B8" s="4" t="inlineStr">
        <is>
          <t xml:space="preserve"> </t>
        </is>
      </c>
      <c r="C8" s="4" t="inlineStr">
        <is>
          <t xml:space="preserve"> </t>
        </is>
      </c>
    </row>
    <row r="9">
      <c r="A9" s="3" t="inlineStr">
        <is>
          <t>Lessee, Operating Lease, Description [Abstract]</t>
        </is>
      </c>
      <c r="B9" s="4" t="inlineStr">
        <is>
          <t xml:space="preserve"> </t>
        </is>
      </c>
      <c r="C9" s="4" t="inlineStr">
        <is>
          <t xml:space="preserve"> </t>
        </is>
      </c>
    </row>
    <row r="10">
      <c r="A10" s="4" t="inlineStr">
        <is>
          <t>ROU asset, net</t>
        </is>
      </c>
      <c r="B10" s="5" t="n">
        <v>2100</v>
      </c>
      <c r="C10" s="5" t="n">
        <v>2370</v>
      </c>
    </row>
    <row r="11">
      <c r="A11" s="4" t="inlineStr">
        <is>
          <t>Lease liability</t>
        </is>
      </c>
      <c r="B11" s="6" t="n">
        <v>318</v>
      </c>
      <c r="C11" s="6" t="n">
        <v>4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Schedule of Leas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100</v>
      </c>
      <c r="C4" s="6" t="n">
        <v>1089</v>
      </c>
      <c r="D4" s="6" t="n">
        <v>3466</v>
      </c>
      <c r="E4" s="6" t="n">
        <v>3246</v>
      </c>
    </row>
    <row r="5">
      <c r="A5" s="3" t="inlineStr">
        <is>
          <t>Finance lease expense:</t>
        </is>
      </c>
      <c r="B5" s="4" t="inlineStr">
        <is>
          <t xml:space="preserve"> </t>
        </is>
      </c>
      <c r="C5" s="4" t="inlineStr">
        <is>
          <t xml:space="preserve"> </t>
        </is>
      </c>
      <c r="D5" s="4" t="inlineStr">
        <is>
          <t xml:space="preserve"> </t>
        </is>
      </c>
      <c r="E5" s="4" t="inlineStr">
        <is>
          <t xml:space="preserve"> </t>
        </is>
      </c>
    </row>
    <row r="6">
      <c r="A6" s="4" t="inlineStr">
        <is>
          <t>Amortization of ROU asset</t>
        </is>
      </c>
      <c r="B6" s="5" t="n">
        <v>0</v>
      </c>
      <c r="C6" s="5" t="n">
        <v>0</v>
      </c>
      <c r="D6" s="5" t="n">
        <v>0</v>
      </c>
      <c r="E6" s="5" t="n">
        <v>34</v>
      </c>
    </row>
    <row r="7">
      <c r="A7" s="4" t="inlineStr">
        <is>
          <t>Short-term lease expense</t>
        </is>
      </c>
      <c r="B7" s="6" t="n">
        <v>1031</v>
      </c>
      <c r="C7" s="6" t="n">
        <v>583</v>
      </c>
      <c r="D7" s="6" t="n">
        <v>2300</v>
      </c>
      <c r="E7" s="6" t="n">
        <v>211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Leases - Schedule of Lease Terms and Discount Rates (Details)</t>
        </is>
      </c>
      <c r="B1" s="2" t="inlineStr">
        <is>
          <t>Sep. 30, 2023</t>
        </is>
      </c>
      <c r="C1" s="2" t="inlineStr">
        <is>
          <t>Dec. 31, 2022</t>
        </is>
      </c>
    </row>
    <row r="2">
      <c r="A2" s="3" t="inlineStr">
        <is>
          <t>Weighted-average remaining lease term</t>
        </is>
      </c>
      <c r="B2" s="4" t="inlineStr">
        <is>
          <t xml:space="preserve"> </t>
        </is>
      </c>
      <c r="C2" s="4" t="inlineStr">
        <is>
          <t xml:space="preserve"> </t>
        </is>
      </c>
    </row>
    <row r="3">
      <c r="A3" s="4" t="inlineStr">
        <is>
          <t>Weighted-average remaining lease term</t>
        </is>
      </c>
      <c r="B3" s="4" t="inlineStr">
        <is>
          <t>3 years 9 months 18 days</t>
        </is>
      </c>
      <c r="C3" s="4" t="inlineStr">
        <is>
          <t>4 years 3 months 18 days</t>
        </is>
      </c>
    </row>
    <row r="4">
      <c r="A4" s="3" t="inlineStr">
        <is>
          <t>Lease, Weighted Average Discount Rate [Abstract]</t>
        </is>
      </c>
      <c r="B4" s="4" t="inlineStr">
        <is>
          <t xml:space="preserve"> </t>
        </is>
      </c>
      <c r="C4" s="4" t="inlineStr">
        <is>
          <t xml:space="preserve"> </t>
        </is>
      </c>
    </row>
    <row r="5">
      <c r="A5" s="4" t="inlineStr">
        <is>
          <t>Weighted-average discount rate</t>
        </is>
      </c>
      <c r="B5" s="8" t="n">
        <v>0.06</v>
      </c>
      <c r="C5" s="9" t="n">
        <v>0.0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Remaining Minimum Lease Payments for Operating Leases (Details) $ in Thousands</t>
        </is>
      </c>
      <c r="B1" s="2" t="inlineStr">
        <is>
          <t>Sep. 30, 2023 USD ($)</t>
        </is>
      </c>
    </row>
    <row r="2">
      <c r="A2" s="3" t="inlineStr">
        <is>
          <t>Operating Leases</t>
        </is>
      </c>
      <c r="B2" s="4" t="inlineStr">
        <is>
          <t xml:space="preserve"> </t>
        </is>
      </c>
    </row>
    <row r="3">
      <c r="A3" s="4" t="inlineStr">
        <is>
          <t>Remainder of 2023</t>
        </is>
      </c>
      <c r="B3" s="6" t="n">
        <v>689</v>
      </c>
    </row>
    <row r="4">
      <c r="A4" s="4" t="inlineStr">
        <is>
          <t>2024</t>
        </is>
      </c>
      <c r="B4" s="5" t="n">
        <v>2730</v>
      </c>
    </row>
    <row r="5">
      <c r="A5" s="4" t="inlineStr">
        <is>
          <t>2025</t>
        </is>
      </c>
      <c r="B5" s="5" t="n">
        <v>2302</v>
      </c>
    </row>
    <row r="6">
      <c r="A6" s="4" t="inlineStr">
        <is>
          <t>2026</t>
        </is>
      </c>
      <c r="B6" s="5" t="n">
        <v>2042</v>
      </c>
    </row>
    <row r="7">
      <c r="A7" s="4" t="inlineStr">
        <is>
          <t>2027</t>
        </is>
      </c>
      <c r="B7" s="5" t="n">
        <v>1756</v>
      </c>
    </row>
    <row r="8">
      <c r="A8" s="4" t="inlineStr">
        <is>
          <t>Thereafter</t>
        </is>
      </c>
      <c r="B8" s="5" t="n">
        <v>0</v>
      </c>
    </row>
    <row r="9">
      <c r="A9" s="4" t="inlineStr">
        <is>
          <t>Total lease payments</t>
        </is>
      </c>
      <c r="B9" s="5" t="n">
        <v>9519</v>
      </c>
    </row>
    <row r="10">
      <c r="A10" s="4" t="inlineStr">
        <is>
          <t>Less: imputed interest</t>
        </is>
      </c>
      <c r="B10" s="5" t="n">
        <v>-994</v>
      </c>
    </row>
    <row r="11">
      <c r="A11" s="4" t="inlineStr">
        <is>
          <t>Total lease liability</t>
        </is>
      </c>
      <c r="B11" s="6" t="n">
        <v>85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ther Current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Share-based compensation</t>
        </is>
      </c>
      <c r="B3" s="6" t="n">
        <v>12903</v>
      </c>
      <c r="C3" s="6" t="n">
        <v>9231</v>
      </c>
    </row>
    <row r="4">
      <c r="A4" s="4" t="inlineStr">
        <is>
          <t>Accrued interest</t>
        </is>
      </c>
      <c r="B4" s="5" t="n">
        <v>9826</v>
      </c>
      <c r="C4" s="5" t="n">
        <v>1404</v>
      </c>
    </row>
    <row r="5">
      <c r="A5" s="4" t="inlineStr">
        <is>
          <t>Personnel accruals</t>
        </is>
      </c>
      <c r="B5" s="5" t="n">
        <v>7643</v>
      </c>
      <c r="C5" s="5" t="n">
        <v>7539</v>
      </c>
    </row>
    <row r="6">
      <c r="A6" s="4" t="inlineStr">
        <is>
          <t>Operating lease liabilities</t>
        </is>
      </c>
      <c r="B6" s="5" t="n">
        <v>2337</v>
      </c>
      <c r="C6" s="5" t="n">
        <v>2931</v>
      </c>
    </row>
    <row r="7">
      <c r="A7" s="4" t="inlineStr">
        <is>
          <t>Accrued taxes other than income taxes</t>
        </is>
      </c>
      <c r="B7" s="5" t="n">
        <v>2087</v>
      </c>
      <c r="C7" s="5" t="n">
        <v>1789</v>
      </c>
    </row>
    <row r="8">
      <c r="A8" s="4" t="inlineStr">
        <is>
          <t>Sales incentives</t>
        </is>
      </c>
      <c r="B8" s="5" t="n">
        <v>793</v>
      </c>
      <c r="C8" s="5" t="n">
        <v>1772</v>
      </c>
    </row>
    <row r="9">
      <c r="A9" s="4" t="inlineStr">
        <is>
          <t>Accrued insurance</t>
        </is>
      </c>
      <c r="B9" s="5" t="n">
        <v>249</v>
      </c>
      <c r="C9" s="5" t="n">
        <v>2283</v>
      </c>
    </row>
    <row r="10">
      <c r="A10" s="4" t="inlineStr">
        <is>
          <t>Other accrued expenses and liabilities</t>
        </is>
      </c>
      <c r="B10" s="5" t="n">
        <v>1708</v>
      </c>
      <c r="C10" s="5" t="n">
        <v>768</v>
      </c>
    </row>
    <row r="11">
      <c r="A11" s="4" t="inlineStr">
        <is>
          <t>Total other current liabilities</t>
        </is>
      </c>
      <c r="B11" s="6" t="n">
        <v>37546</v>
      </c>
      <c r="C11" s="6" t="n">
        <v>27717</v>
      </c>
    </row>
    <row r="12">
      <c r="A12" s="4" t="inlineStr">
        <is>
          <t>Operating Lease, Liability, Current, Statement of Financial Position [Extensible List]</t>
        </is>
      </c>
      <c r="B12" s="4" t="inlineStr">
        <is>
          <t>Total other current liabilities</t>
        </is>
      </c>
      <c r="C12" s="4" t="inlineStr">
        <is>
          <t>Total other current liabilitie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omponents of Long-Term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Unamortized discount and debt issuance costs</t>
        </is>
      </c>
      <c r="B3" s="6" t="n">
        <v>-2822</v>
      </c>
      <c r="C3" s="6" t="n">
        <v>-3200</v>
      </c>
    </row>
    <row r="4">
      <c r="A4" s="4" t="inlineStr">
        <is>
          <t>Long-term debt, net</t>
        </is>
      </c>
      <c r="B4" s="5" t="n">
        <v>547178</v>
      </c>
      <c r="C4" s="5" t="n">
        <v>546800</v>
      </c>
    </row>
    <row r="5">
      <c r="A5" s="4" t="inlineStr">
        <is>
          <t>6.125% Senior Secured Notes, due June 2028 | Level 2</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Estimated fair value of total long-term debt outstanding</t>
        </is>
      </c>
      <c r="B7" s="6" t="n">
        <v>494300</v>
      </c>
      <c r="C7" s="5" t="n">
        <v>493300</v>
      </c>
    </row>
    <row r="8">
      <c r="A8" s="4" t="inlineStr">
        <is>
          <t>Senior Notes | 6.125% Senior Secured Notes, due June 2028</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percentage rate</t>
        </is>
      </c>
      <c r="B10" s="10" t="n">
        <v>0.06125</v>
      </c>
      <c r="C10" s="4" t="inlineStr">
        <is>
          <t xml:space="preserve"> </t>
        </is>
      </c>
    </row>
    <row r="11">
      <c r="A11" s="4" t="inlineStr">
        <is>
          <t>Total long-term debt, net of current portion, before debt issuance costs and discount</t>
        </is>
      </c>
      <c r="B11" s="6" t="n">
        <v>550000</v>
      </c>
      <c r="C11" s="6" t="n">
        <v>5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redit Facilities Outstanding (Details) - ABL Credit Agreement - Line of Credit - Revolving Credit Facility - USD ($) $ in Thousands</t>
        </is>
      </c>
      <c r="B1" s="2" t="inlineStr">
        <is>
          <t>Sep. 30, 2023</t>
        </is>
      </c>
      <c r="C1" s="2" t="inlineStr">
        <is>
          <t>Sep. 26, 2023</t>
        </is>
      </c>
    </row>
    <row r="2">
      <c r="A2" s="3" t="inlineStr">
        <is>
          <t>Line of Credit Facility [Line Items]</t>
        </is>
      </c>
      <c r="B2" s="4" t="inlineStr">
        <is>
          <t xml:space="preserve"> </t>
        </is>
      </c>
      <c r="C2" s="4" t="inlineStr">
        <is>
          <t xml:space="preserve"> </t>
        </is>
      </c>
    </row>
    <row r="3">
      <c r="A3" s="4" t="inlineStr">
        <is>
          <t>Total Available Borrowing Capacity</t>
        </is>
      </c>
      <c r="B3" s="6" t="n">
        <v>47913</v>
      </c>
      <c r="C3" s="6" t="n">
        <v>50000</v>
      </c>
    </row>
    <row r="4">
      <c r="A4" s="4" t="inlineStr">
        <is>
          <t>Amount Borrowed</t>
        </is>
      </c>
      <c r="B4" s="5" t="n">
        <v>0</v>
      </c>
      <c r="C4" s="4" t="inlineStr">
        <is>
          <t xml:space="preserve"> </t>
        </is>
      </c>
    </row>
    <row r="5">
      <c r="A5" s="4" t="inlineStr">
        <is>
          <t>Outstanding Letters of Credit</t>
        </is>
      </c>
      <c r="B5" s="5" t="n">
        <v>0</v>
      </c>
      <c r="C5" s="4" t="inlineStr">
        <is>
          <t xml:space="preserve"> </t>
        </is>
      </c>
    </row>
    <row r="6">
      <c r="A6" s="4" t="inlineStr">
        <is>
          <t>Available Capacity</t>
        </is>
      </c>
      <c r="B6" s="6" t="n">
        <v>47913</v>
      </c>
      <c r="C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dditional Information (Details) - Revolving Credit Facility - ABL Credit Agreement - Line of Credit - USD ($) $ in Thousands</t>
        </is>
      </c>
      <c r="B1" s="2" t="inlineStr">
        <is>
          <t>Sep. 26, 2023</t>
        </is>
      </c>
      <c r="C1" s="2" t="inlineStr">
        <is>
          <t>Sep. 30, 2023</t>
        </is>
      </c>
    </row>
    <row r="2">
      <c r="A2" s="3" t="inlineStr">
        <is>
          <t>Debt Instrument [Line Items]</t>
        </is>
      </c>
      <c r="B2" s="4" t="inlineStr">
        <is>
          <t xml:space="preserve"> </t>
        </is>
      </c>
      <c r="C2" s="4" t="inlineStr">
        <is>
          <t xml:space="preserve"> </t>
        </is>
      </c>
    </row>
    <row r="3">
      <c r="A3" s="4" t="inlineStr">
        <is>
          <t>Incremental facility, increase limit</t>
        </is>
      </c>
      <c r="B3" s="6" t="n">
        <v>15000</v>
      </c>
      <c r="C3" s="4" t="inlineStr">
        <is>
          <t xml:space="preserve"> </t>
        </is>
      </c>
    </row>
    <row r="4">
      <c r="A4" s="4" t="inlineStr">
        <is>
          <t>Aggregate principal amount of availability (up to)</t>
        </is>
      </c>
      <c r="B4" s="6" t="n">
        <v>50000</v>
      </c>
      <c r="C4" s="6" t="n">
        <v>47913</v>
      </c>
    </row>
    <row r="5">
      <c r="A5" s="4" t="inlineStr">
        <is>
          <t>Extended term</t>
        </is>
      </c>
      <c r="B5" s="4" t="inlineStr">
        <is>
          <t>4 years</t>
        </is>
      </c>
      <c r="C5" s="4" t="inlineStr">
        <is>
          <t xml:space="preserve"> </t>
        </is>
      </c>
    </row>
    <row r="6">
      <c r="A6" s="4" t="inlineStr">
        <is>
          <t>Debt issuance costs</t>
        </is>
      </c>
      <c r="B6" s="6" t="n">
        <v>500</v>
      </c>
      <c r="C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s>
  <sheetData>
    <row r="1">
      <c r="A1" s="1" t="inlineStr">
        <is>
          <t>Revenue - Schedule of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30592</v>
      </c>
      <c r="C4" s="6" t="n">
        <v>156478</v>
      </c>
      <c r="D4" s="6" t="n">
        <v>539858</v>
      </c>
      <c r="E4" s="6" t="n">
        <v>623352</v>
      </c>
    </row>
    <row r="5">
      <c r="A5" s="4" t="inlineStr">
        <is>
          <t>Revenue, Remaining Performance Obligation, Expected Timing of Satisfaction, Start Date [Axis]: 2023-02-01</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maining performance obligation, expected timing of satisfaction, period</t>
        </is>
      </c>
      <c r="B7" s="4" t="inlineStr">
        <is>
          <t>7 years 3 months</t>
        </is>
      </c>
      <c r="C7" s="4" t="inlineStr">
        <is>
          <t xml:space="preserve"> </t>
        </is>
      </c>
      <c r="D7" s="4" t="inlineStr">
        <is>
          <t>7 years 3 months</t>
        </is>
      </c>
      <c r="E7" s="4" t="inlineStr">
        <is>
          <t xml:space="preserve"> </t>
        </is>
      </c>
    </row>
    <row r="8">
      <c r="A8" s="4" t="inlineStr">
        <is>
          <t>Revenue, Remaining Performance Obligation, Expected Timing of Satisfaction, Start Date [Axis]: 2023-10-01</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maining performance obligation, expected timing of satisfaction, period</t>
        </is>
      </c>
      <c r="B10" s="4" t="inlineStr">
        <is>
          <t>3 months</t>
        </is>
      </c>
      <c r="C10" s="4" t="inlineStr">
        <is>
          <t xml:space="preserve"> </t>
        </is>
      </c>
      <c r="D10" s="4" t="inlineStr">
        <is>
          <t>3 months</t>
        </is>
      </c>
      <c r="E10" s="4" t="inlineStr">
        <is>
          <t xml:space="preserve"> </t>
        </is>
      </c>
    </row>
    <row r="11">
      <c r="A11" s="4" t="inlineStr">
        <is>
          <t>Revenue, Remaining Performance Obligation, Expected Timing of Satisfaction, Start Date [Axis]: 2024-01-01</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maining performance obligation, expected timing of satisfaction, period</t>
        </is>
      </c>
      <c r="B13" s="4" t="inlineStr">
        <is>
          <t>1 year</t>
        </is>
      </c>
      <c r="C13" s="4" t="inlineStr">
        <is>
          <t xml:space="preserve"> </t>
        </is>
      </c>
      <c r="D13" s="4" t="inlineStr">
        <is>
          <t>1 year</t>
        </is>
      </c>
      <c r="E13" s="4" t="inlineStr">
        <is>
          <t xml:space="preserve"> </t>
        </is>
      </c>
    </row>
    <row r="14">
      <c r="A14" s="4" t="inlineStr">
        <is>
          <t>Net sales, exclusive of freight and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116504</v>
      </c>
      <c r="C16" s="5" t="n">
        <v>147270</v>
      </c>
      <c r="D16" s="6" t="n">
        <v>493521</v>
      </c>
      <c r="E16" s="5" t="n">
        <v>588996</v>
      </c>
    </row>
    <row r="17">
      <c r="A17" s="4" t="inlineStr">
        <is>
          <t>Ammoni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2471</v>
      </c>
      <c r="C19" s="5" t="n">
        <v>22218</v>
      </c>
      <c r="D19" s="5" t="n">
        <v>116002</v>
      </c>
      <c r="E19" s="5" t="n">
        <v>125171</v>
      </c>
    </row>
    <row r="20">
      <c r="A20" s="4" t="inlineStr">
        <is>
          <t>UA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86310</v>
      </c>
      <c r="C22" s="5" t="n">
        <v>119000</v>
      </c>
      <c r="D22" s="5" t="n">
        <v>354425</v>
      </c>
      <c r="E22" s="5" t="n">
        <v>438006</v>
      </c>
    </row>
    <row r="23">
      <c r="A23" s="4" t="inlineStr">
        <is>
          <t>Urea produc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7723</v>
      </c>
      <c r="C25" s="5" t="n">
        <v>6052</v>
      </c>
      <c r="D25" s="5" t="n">
        <v>23094</v>
      </c>
      <c r="E25" s="5" t="n">
        <v>25819</v>
      </c>
    </row>
    <row r="26">
      <c r="A26" s="4" t="inlineStr">
        <is>
          <t>Freight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9909</v>
      </c>
      <c r="C28" s="5" t="n">
        <v>7441</v>
      </c>
      <c r="D28" s="5" t="n">
        <v>31755</v>
      </c>
      <c r="E28" s="5" t="n">
        <v>26512</v>
      </c>
    </row>
    <row r="29">
      <c r="A29" s="4" t="inlineStr">
        <is>
          <t>Other revenu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6" t="n">
        <v>4179</v>
      </c>
      <c r="C31" s="6" t="n">
        <v>1767</v>
      </c>
      <c r="D31" s="6" t="n">
        <v>14582</v>
      </c>
      <c r="E31" s="6" t="n">
        <v>784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Millions</t>
        </is>
      </c>
      <c r="B1" s="2" t="inlineStr">
        <is>
          <t>Sep. 30, 2023 USD ($)</t>
        </is>
      </c>
    </row>
    <row r="2">
      <c r="A2" s="3" t="inlineStr">
        <is>
          <t>Revenue, Remaining Performance Obligation, Expected Timing of Satisfaction [Line Items]</t>
        </is>
      </c>
      <c r="B2" s="4" t="inlineStr">
        <is>
          <t xml:space="preserve"> </t>
        </is>
      </c>
    </row>
    <row r="3">
      <c r="A3" s="4" t="inlineStr">
        <is>
          <t>Remaining performance obligation</t>
        </is>
      </c>
      <c r="B3" s="11" t="n">
        <v>1.7</v>
      </c>
    </row>
    <row r="4">
      <c r="A4" s="4" t="inlineStr">
        <is>
          <t>Revenue, Remaining Performance Obligation, Expected Timing of Satisfaction, Start Date [Axis]: 2023-02-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expected timing of satisfaction, period</t>
        </is>
      </c>
      <c r="B6" s="4" t="inlineStr">
        <is>
          <t>7 years 3 months</t>
        </is>
      </c>
    </row>
    <row r="7">
      <c r="A7" s="4" t="inlineStr">
        <is>
          <t>Revenue, Remaining Performance Obligation, Expected Timing of Satisfaction, Start Date [Axis]: 2023-10-01</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 expected timing of satisfaction, period</t>
        </is>
      </c>
      <c r="B9" s="4" t="inlineStr">
        <is>
          <t>3 months</t>
        </is>
      </c>
    </row>
    <row r="10">
      <c r="A10" s="4" t="inlineStr">
        <is>
          <t>Remaining performance obligation</t>
        </is>
      </c>
      <c r="B10" s="11" t="n">
        <v>1.5</v>
      </c>
    </row>
    <row r="11">
      <c r="A11" s="4" t="inlineStr">
        <is>
          <t>Revenue, Remaining Performance Obligation, Expected Timing of Satisfaction, Start Date [Axis]: 2024-01-01</t>
        </is>
      </c>
      <c r="B11" s="4" t="inlineStr">
        <is>
          <t xml:space="preserve"> </t>
        </is>
      </c>
    </row>
    <row r="12">
      <c r="A12" s="3" t="inlineStr">
        <is>
          <t>Revenue, Remaining Performance Obligation, Expected Timing of Satisfaction [Line Items]</t>
        </is>
      </c>
      <c r="B12" s="4" t="inlineStr">
        <is>
          <t xml:space="preserve"> </t>
        </is>
      </c>
    </row>
    <row r="13">
      <c r="A13" s="4" t="inlineStr">
        <is>
          <t>Remaining performance obligation, expected timing of satisfaction, period</t>
        </is>
      </c>
      <c r="B13" s="4" t="inlineStr">
        <is>
          <t>1 yea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CONDENSED CONSOLIDATED STATEMENTS OF PARTNERS' CAPITAL - USD ($) $ in Thousands</t>
        </is>
      </c>
      <c r="B1" s="2" t="inlineStr">
        <is>
          <t>Total</t>
        </is>
      </c>
      <c r="C1" s="2" t="inlineStr">
        <is>
          <t>General Partner Interest</t>
        </is>
      </c>
      <c r="D1" s="2" t="inlineStr">
        <is>
          <t xml:space="preserve">Common Units </t>
        </is>
      </c>
    </row>
    <row r="2">
      <c r="A2" s="4" t="inlineStr">
        <is>
          <t>Beginning balance (in units) at Dec. 31, 2021</t>
        </is>
      </c>
      <c r="B2" s="4" t="inlineStr">
        <is>
          <t xml:space="preserve"> </t>
        </is>
      </c>
      <c r="C2" s="4" t="inlineStr">
        <is>
          <t xml:space="preserve"> </t>
        </is>
      </c>
      <c r="D2" s="5" t="n">
        <v>10681332</v>
      </c>
    </row>
    <row r="3">
      <c r="A3" s="4" t="inlineStr">
        <is>
          <t>Beginning balance at Dec. 31, 2021</t>
        </is>
      </c>
      <c r="B3" s="6" t="n">
        <v>342198</v>
      </c>
      <c r="C3" s="6" t="n">
        <v>1</v>
      </c>
      <c r="D3" s="6" t="n">
        <v>342197</v>
      </c>
    </row>
    <row r="4">
      <c r="A4" s="3" t="inlineStr">
        <is>
          <t>Increase (Decrease) in Partners' Capital</t>
        </is>
      </c>
      <c r="B4" s="4" t="inlineStr">
        <is>
          <t xml:space="preserve"> </t>
        </is>
      </c>
      <c r="C4" s="4" t="inlineStr">
        <is>
          <t xml:space="preserve"> </t>
        </is>
      </c>
      <c r="D4" s="4" t="inlineStr">
        <is>
          <t xml:space="preserve"> </t>
        </is>
      </c>
    </row>
    <row r="5">
      <c r="A5" s="4" t="inlineStr">
        <is>
          <t>Net income</t>
        </is>
      </c>
      <c r="B5" s="5" t="n">
        <v>93661</v>
      </c>
      <c r="C5" s="4" t="inlineStr">
        <is>
          <t xml:space="preserve"> </t>
        </is>
      </c>
      <c r="D5" s="6" t="n">
        <v>93661</v>
      </c>
    </row>
    <row r="6">
      <c r="A6" s="4" t="inlineStr">
        <is>
          <t>Repurchase of common units (in units)</t>
        </is>
      </c>
      <c r="B6" s="4" t="inlineStr">
        <is>
          <t xml:space="preserve"> </t>
        </is>
      </c>
      <c r="C6" s="4" t="inlineStr">
        <is>
          <t xml:space="preserve"> </t>
        </is>
      </c>
      <c r="D6" s="5" t="n">
        <v>-111695</v>
      </c>
    </row>
    <row r="7">
      <c r="A7" s="4" t="inlineStr">
        <is>
          <t>Repurchase of common units</t>
        </is>
      </c>
      <c r="B7" s="5" t="n">
        <v>-12398</v>
      </c>
      <c r="C7" s="4" t="inlineStr">
        <is>
          <t xml:space="preserve"> </t>
        </is>
      </c>
      <c r="D7" s="6" t="n">
        <v>-12398</v>
      </c>
    </row>
    <row r="8">
      <c r="A8" s="4" t="inlineStr">
        <is>
          <t>Cash distributions to common unitholders - Affiliates</t>
        </is>
      </c>
      <c r="B8" s="5" t="n">
        <v>-20394</v>
      </c>
      <c r="C8" s="4" t="inlineStr">
        <is>
          <t xml:space="preserve"> </t>
        </is>
      </c>
      <c r="D8" s="5" t="n">
        <v>-20394</v>
      </c>
    </row>
    <row r="9">
      <c r="A9" s="4" t="inlineStr">
        <is>
          <t>Cash distributions to common unitholders - Non-affiliates</t>
        </is>
      </c>
      <c r="B9" s="5" t="n">
        <v>-35576</v>
      </c>
      <c r="C9" s="4" t="inlineStr">
        <is>
          <t xml:space="preserve"> </t>
        </is>
      </c>
      <c r="D9" s="6" t="n">
        <v>-35576</v>
      </c>
    </row>
    <row r="10">
      <c r="A10" s="4" t="inlineStr">
        <is>
          <t>Ending balance (in units) at Mar. 31, 2022</t>
        </is>
      </c>
      <c r="B10" s="4" t="inlineStr">
        <is>
          <t xml:space="preserve"> </t>
        </is>
      </c>
      <c r="C10" s="4" t="inlineStr">
        <is>
          <t xml:space="preserve"> </t>
        </is>
      </c>
      <c r="D10" s="5" t="n">
        <v>10569637</v>
      </c>
    </row>
    <row r="11">
      <c r="A11" s="4" t="inlineStr">
        <is>
          <t>Ending balance at Mar. 31, 2022</t>
        </is>
      </c>
      <c r="B11" s="5" t="n">
        <v>367491</v>
      </c>
      <c r="C11" s="5" t="n">
        <v>1</v>
      </c>
      <c r="D11" s="6" t="n">
        <v>367490</v>
      </c>
    </row>
    <row r="12">
      <c r="A12" s="4" t="inlineStr">
        <is>
          <t>Beginning balance (in units) at Dec. 31, 2021</t>
        </is>
      </c>
      <c r="B12" s="4" t="inlineStr">
        <is>
          <t xml:space="preserve"> </t>
        </is>
      </c>
      <c r="C12" s="4" t="inlineStr">
        <is>
          <t xml:space="preserve"> </t>
        </is>
      </c>
      <c r="D12" s="5" t="n">
        <v>10681332</v>
      </c>
    </row>
    <row r="13">
      <c r="A13" s="4" t="inlineStr">
        <is>
          <t>Beginning balance at Dec. 31, 2021</t>
        </is>
      </c>
      <c r="B13" s="5" t="n">
        <v>342198</v>
      </c>
      <c r="C13" s="5" t="n">
        <v>1</v>
      </c>
      <c r="D13" s="6" t="n">
        <v>342197</v>
      </c>
    </row>
    <row r="14">
      <c r="A14" s="3" t="inlineStr">
        <is>
          <t>Increase (Decrease) in Partners' Capital</t>
        </is>
      </c>
      <c r="B14" s="4" t="inlineStr">
        <is>
          <t xml:space="preserve"> </t>
        </is>
      </c>
      <c r="C14" s="4" t="inlineStr">
        <is>
          <t xml:space="preserve"> </t>
        </is>
      </c>
      <c r="D14" s="4" t="inlineStr">
        <is>
          <t xml:space="preserve"> </t>
        </is>
      </c>
    </row>
    <row r="15">
      <c r="A15" s="4" t="inlineStr">
        <is>
          <t>Net income</t>
        </is>
      </c>
      <c r="B15" s="5" t="n">
        <v>191435</v>
      </c>
      <c r="C15" s="4" t="inlineStr">
        <is>
          <t xml:space="preserve"> </t>
        </is>
      </c>
      <c r="D15" s="4" t="inlineStr">
        <is>
          <t xml:space="preserve"> </t>
        </is>
      </c>
    </row>
    <row r="16">
      <c r="A16" s="4" t="inlineStr">
        <is>
          <t>Ending balance (in units) at Sep. 30, 2022</t>
        </is>
      </c>
      <c r="B16" s="4" t="inlineStr">
        <is>
          <t xml:space="preserve"> </t>
        </is>
      </c>
      <c r="C16" s="4" t="inlineStr">
        <is>
          <t xml:space="preserve"> </t>
        </is>
      </c>
      <c r="D16" s="5" t="n">
        <v>10569637</v>
      </c>
    </row>
    <row r="17">
      <c r="A17" s="4" t="inlineStr">
        <is>
          <t>Ending balance at Sep. 30, 2022</t>
        </is>
      </c>
      <c r="B17" s="5" t="n">
        <v>335153</v>
      </c>
      <c r="C17" s="5" t="n">
        <v>1</v>
      </c>
      <c r="D17" s="6" t="n">
        <v>335152</v>
      </c>
    </row>
    <row r="18">
      <c r="A18" s="4" t="inlineStr">
        <is>
          <t>Beginning balance (in units) at Mar. 31, 2022</t>
        </is>
      </c>
      <c r="B18" s="4" t="inlineStr">
        <is>
          <t xml:space="preserve"> </t>
        </is>
      </c>
      <c r="C18" s="4" t="inlineStr">
        <is>
          <t xml:space="preserve"> </t>
        </is>
      </c>
      <c r="D18" s="5" t="n">
        <v>10569637</v>
      </c>
    </row>
    <row r="19">
      <c r="A19" s="4" t="inlineStr">
        <is>
          <t>Beginning balance at Mar. 31, 2022</t>
        </is>
      </c>
      <c r="B19" s="5" t="n">
        <v>367491</v>
      </c>
      <c r="C19" s="5" t="n">
        <v>1</v>
      </c>
      <c r="D19" s="6" t="n">
        <v>367490</v>
      </c>
    </row>
    <row r="20">
      <c r="A20" s="3" t="inlineStr">
        <is>
          <t>Increase (Decrease) in Partners' Capital</t>
        </is>
      </c>
      <c r="B20" s="4" t="inlineStr">
        <is>
          <t xml:space="preserve"> </t>
        </is>
      </c>
      <c r="C20" s="4" t="inlineStr">
        <is>
          <t xml:space="preserve"> </t>
        </is>
      </c>
      <c r="D20" s="4" t="inlineStr">
        <is>
          <t xml:space="preserve"> </t>
        </is>
      </c>
    </row>
    <row r="21">
      <c r="A21" s="4" t="inlineStr">
        <is>
          <t>Net income</t>
        </is>
      </c>
      <c r="B21" s="5" t="n">
        <v>117582</v>
      </c>
      <c r="C21" s="4" t="inlineStr">
        <is>
          <t xml:space="preserve"> </t>
        </is>
      </c>
      <c r="D21" s="5" t="n">
        <v>117582</v>
      </c>
    </row>
    <row r="22">
      <c r="A22" s="4" t="inlineStr">
        <is>
          <t>Cash distributions to common unitholders - Affiliates</t>
        </is>
      </c>
      <c r="B22" s="5" t="n">
        <v>-8796</v>
      </c>
      <c r="C22" s="4" t="inlineStr">
        <is>
          <t xml:space="preserve"> </t>
        </is>
      </c>
      <c r="D22" s="5" t="n">
        <v>-8796</v>
      </c>
    </row>
    <row r="23">
      <c r="A23" s="4" t="inlineStr">
        <is>
          <t>Cash distributions to common unitholders - Non-affiliates</t>
        </is>
      </c>
      <c r="B23" s="5" t="n">
        <v>-15091</v>
      </c>
      <c r="C23" s="4" t="inlineStr">
        <is>
          <t xml:space="preserve"> </t>
        </is>
      </c>
      <c r="D23" s="6" t="n">
        <v>-15091</v>
      </c>
    </row>
    <row r="24">
      <c r="A24" s="4" t="inlineStr">
        <is>
          <t>Ending balance (in units) at Jun. 30, 2022</t>
        </is>
      </c>
      <c r="B24" s="4" t="inlineStr">
        <is>
          <t xml:space="preserve"> </t>
        </is>
      </c>
      <c r="C24" s="4" t="inlineStr">
        <is>
          <t xml:space="preserve"> </t>
        </is>
      </c>
      <c r="D24" s="5" t="n">
        <v>10569637</v>
      </c>
    </row>
    <row r="25">
      <c r="A25" s="4" t="inlineStr">
        <is>
          <t>Ending balance at Jun. 30, 2022</t>
        </is>
      </c>
      <c r="B25" s="5" t="n">
        <v>461186</v>
      </c>
      <c r="C25" s="5" t="n">
        <v>1</v>
      </c>
      <c r="D25" s="6" t="n">
        <v>461185</v>
      </c>
    </row>
    <row r="26">
      <c r="A26" s="3" t="inlineStr">
        <is>
          <t>Increase (Decrease) in Partners' Capital</t>
        </is>
      </c>
      <c r="B26" s="4" t="inlineStr">
        <is>
          <t xml:space="preserve"> </t>
        </is>
      </c>
      <c r="C26" s="4" t="inlineStr">
        <is>
          <t xml:space="preserve"> </t>
        </is>
      </c>
      <c r="D26" s="4" t="inlineStr">
        <is>
          <t xml:space="preserve"> </t>
        </is>
      </c>
    </row>
    <row r="27">
      <c r="A27" s="4" t="inlineStr">
        <is>
          <t>Net income</t>
        </is>
      </c>
      <c r="B27" s="5" t="n">
        <v>-19809</v>
      </c>
      <c r="C27" s="4" t="inlineStr">
        <is>
          <t xml:space="preserve"> </t>
        </is>
      </c>
      <c r="D27" s="5" t="n">
        <v>-19809</v>
      </c>
    </row>
    <row r="28">
      <c r="A28" s="4" t="inlineStr">
        <is>
          <t>Cash distributions to common unitholders - Affiliates</t>
        </is>
      </c>
      <c r="B28" s="5" t="n">
        <v>-39115</v>
      </c>
      <c r="C28" s="4" t="inlineStr">
        <is>
          <t xml:space="preserve"> </t>
        </is>
      </c>
      <c r="D28" s="5" t="n">
        <v>-39115</v>
      </c>
    </row>
    <row r="29">
      <c r="A29" s="4" t="inlineStr">
        <is>
          <t>Cash distributions to common unitholders - Non-affiliates</t>
        </is>
      </c>
      <c r="B29" s="5" t="n">
        <v>-67109</v>
      </c>
      <c r="C29" s="4" t="inlineStr">
        <is>
          <t xml:space="preserve"> </t>
        </is>
      </c>
      <c r="D29" s="6" t="n">
        <v>-67109</v>
      </c>
    </row>
    <row r="30">
      <c r="A30" s="4" t="inlineStr">
        <is>
          <t>Ending balance (in units) at Sep. 30, 2022</t>
        </is>
      </c>
      <c r="B30" s="4" t="inlineStr">
        <is>
          <t xml:space="preserve"> </t>
        </is>
      </c>
      <c r="C30" s="4" t="inlineStr">
        <is>
          <t xml:space="preserve"> </t>
        </is>
      </c>
      <c r="D30" s="5" t="n">
        <v>10569637</v>
      </c>
    </row>
    <row r="31">
      <c r="A31" s="4" t="inlineStr">
        <is>
          <t>Ending balance at Sep. 30, 2022</t>
        </is>
      </c>
      <c r="B31" s="5" t="n">
        <v>335153</v>
      </c>
      <c r="C31" s="5" t="n">
        <v>1</v>
      </c>
      <c r="D31" s="6" t="n">
        <v>335152</v>
      </c>
    </row>
    <row r="32">
      <c r="A32" s="4" t="inlineStr">
        <is>
          <t>Beginning balance (in units) at Dec. 31, 2022</t>
        </is>
      </c>
      <c r="B32" s="4" t="inlineStr">
        <is>
          <t xml:space="preserve"> </t>
        </is>
      </c>
      <c r="C32" s="4" t="inlineStr">
        <is>
          <t xml:space="preserve"> </t>
        </is>
      </c>
      <c r="D32" s="5" t="n">
        <v>10569637</v>
      </c>
    </row>
    <row r="33">
      <c r="A33" s="4" t="inlineStr">
        <is>
          <t>Beginning balance at Dec. 31, 2022</t>
        </is>
      </c>
      <c r="B33" s="5" t="n">
        <v>411811</v>
      </c>
      <c r="C33" s="5" t="n">
        <v>1</v>
      </c>
      <c r="D33" s="6" t="n">
        <v>411810</v>
      </c>
    </row>
    <row r="34">
      <c r="A34" s="3" t="inlineStr">
        <is>
          <t>Increase (Decrease) in Partners' Capital</t>
        </is>
      </c>
      <c r="B34" s="4" t="inlineStr">
        <is>
          <t xml:space="preserve"> </t>
        </is>
      </c>
      <c r="C34" s="4" t="inlineStr">
        <is>
          <t xml:space="preserve"> </t>
        </is>
      </c>
      <c r="D34" s="4" t="inlineStr">
        <is>
          <t xml:space="preserve"> </t>
        </is>
      </c>
    </row>
    <row r="35">
      <c r="A35" s="4" t="inlineStr">
        <is>
          <t>Net income</t>
        </is>
      </c>
      <c r="B35" s="5" t="n">
        <v>101870</v>
      </c>
      <c r="C35" s="4" t="inlineStr">
        <is>
          <t xml:space="preserve"> </t>
        </is>
      </c>
      <c r="D35" s="5" t="n">
        <v>101870</v>
      </c>
    </row>
    <row r="36">
      <c r="A36" s="4" t="inlineStr">
        <is>
          <t>Cash distributions to common unitholders - Affiliates</t>
        </is>
      </c>
      <c r="B36" s="5" t="n">
        <v>-40866</v>
      </c>
      <c r="C36" s="4" t="inlineStr">
        <is>
          <t xml:space="preserve"> </t>
        </is>
      </c>
      <c r="D36" s="5" t="n">
        <v>-40866</v>
      </c>
    </row>
    <row r="37">
      <c r="A37" s="4" t="inlineStr">
        <is>
          <t>Cash distributions to common unitholders - Non-affiliates</t>
        </is>
      </c>
      <c r="B37" s="5" t="n">
        <v>-70115</v>
      </c>
      <c r="C37" s="4" t="inlineStr">
        <is>
          <t xml:space="preserve"> </t>
        </is>
      </c>
      <c r="D37" s="6" t="n">
        <v>-70115</v>
      </c>
    </row>
    <row r="38">
      <c r="A38" s="4" t="inlineStr">
        <is>
          <t>Ending balance (in units) at Mar. 31, 2023</t>
        </is>
      </c>
      <c r="B38" s="4" t="inlineStr">
        <is>
          <t xml:space="preserve"> </t>
        </is>
      </c>
      <c r="C38" s="4" t="inlineStr">
        <is>
          <t xml:space="preserve"> </t>
        </is>
      </c>
      <c r="D38" s="5" t="n">
        <v>10569637</v>
      </c>
    </row>
    <row r="39">
      <c r="A39" s="4" t="inlineStr">
        <is>
          <t>Ending balance at Mar. 31, 2023</t>
        </is>
      </c>
      <c r="B39" s="5" t="n">
        <v>402700</v>
      </c>
      <c r="C39" s="5" t="n">
        <v>1</v>
      </c>
      <c r="D39" s="6" t="n">
        <v>402699</v>
      </c>
    </row>
    <row r="40">
      <c r="A40" s="4" t="inlineStr">
        <is>
          <t>Beginning balance (in units) at Dec. 31, 2022</t>
        </is>
      </c>
      <c r="B40" s="4" t="inlineStr">
        <is>
          <t xml:space="preserve"> </t>
        </is>
      </c>
      <c r="C40" s="4" t="inlineStr">
        <is>
          <t xml:space="preserve"> </t>
        </is>
      </c>
      <c r="D40" s="5" t="n">
        <v>10569637</v>
      </c>
    </row>
    <row r="41">
      <c r="A41" s="4" t="inlineStr">
        <is>
          <t>Beginning balance at Dec. 31, 2022</t>
        </is>
      </c>
      <c r="B41" s="5" t="n">
        <v>411811</v>
      </c>
      <c r="C41" s="5" t="n">
        <v>1</v>
      </c>
      <c r="D41" s="6" t="n">
        <v>411810</v>
      </c>
    </row>
    <row r="42">
      <c r="A42" s="3" t="inlineStr">
        <is>
          <t>Increase (Decrease) in Partners' Capital</t>
        </is>
      </c>
      <c r="B42" s="4" t="inlineStr">
        <is>
          <t xml:space="preserve"> </t>
        </is>
      </c>
      <c r="C42" s="4" t="inlineStr">
        <is>
          <t xml:space="preserve"> </t>
        </is>
      </c>
      <c r="D42" s="4" t="inlineStr">
        <is>
          <t xml:space="preserve"> </t>
        </is>
      </c>
    </row>
    <row r="43">
      <c r="A43" s="4" t="inlineStr">
        <is>
          <t>Net income</t>
        </is>
      </c>
      <c r="B43" s="5" t="n">
        <v>162458</v>
      </c>
      <c r="C43" s="4" t="inlineStr">
        <is>
          <t xml:space="preserve"> </t>
        </is>
      </c>
      <c r="D43" s="4" t="inlineStr">
        <is>
          <t xml:space="preserve"> </t>
        </is>
      </c>
    </row>
    <row r="44">
      <c r="A44" s="4" t="inlineStr">
        <is>
          <t>Ending balance (in units) at Sep. 30, 2023</t>
        </is>
      </c>
      <c r="B44" s="4" t="inlineStr">
        <is>
          <t xml:space="preserve"> </t>
        </is>
      </c>
      <c r="C44" s="4" t="inlineStr">
        <is>
          <t xml:space="preserve"> </t>
        </is>
      </c>
      <c r="D44" s="5" t="n">
        <v>10569637</v>
      </c>
    </row>
    <row r="45">
      <c r="A45" s="4" t="inlineStr">
        <is>
          <t>Ending balance at Sep. 30, 2023</t>
        </is>
      </c>
      <c r="B45" s="5" t="n">
        <v>309288</v>
      </c>
      <c r="C45" s="5" t="n">
        <v>1</v>
      </c>
      <c r="D45" s="6" t="n">
        <v>309287</v>
      </c>
    </row>
    <row r="46">
      <c r="A46" s="4" t="inlineStr">
        <is>
          <t>Beginning balance (in units) at Mar. 31, 2023</t>
        </is>
      </c>
      <c r="B46" s="4" t="inlineStr">
        <is>
          <t xml:space="preserve"> </t>
        </is>
      </c>
      <c r="C46" s="4" t="inlineStr">
        <is>
          <t xml:space="preserve"> </t>
        </is>
      </c>
      <c r="D46" s="5" t="n">
        <v>10569637</v>
      </c>
    </row>
    <row r="47">
      <c r="A47" s="4" t="inlineStr">
        <is>
          <t>Beginning balance at Mar. 31, 2023</t>
        </is>
      </c>
      <c r="B47" s="5" t="n">
        <v>402700</v>
      </c>
      <c r="C47" s="5" t="n">
        <v>1</v>
      </c>
      <c r="D47" s="6" t="n">
        <v>402699</v>
      </c>
    </row>
    <row r="48">
      <c r="A48" s="3" t="inlineStr">
        <is>
          <t>Increase (Decrease) in Partners' Capital</t>
        </is>
      </c>
      <c r="B48" s="4" t="inlineStr">
        <is>
          <t xml:space="preserve"> </t>
        </is>
      </c>
      <c r="C48" s="4" t="inlineStr">
        <is>
          <t xml:space="preserve"> </t>
        </is>
      </c>
      <c r="D48" s="4" t="inlineStr">
        <is>
          <t xml:space="preserve"> </t>
        </is>
      </c>
    </row>
    <row r="49">
      <c r="A49" s="4" t="inlineStr">
        <is>
          <t>Net income</t>
        </is>
      </c>
      <c r="B49" s="5" t="n">
        <v>59857</v>
      </c>
      <c r="C49" s="4" t="inlineStr">
        <is>
          <t xml:space="preserve"> </t>
        </is>
      </c>
      <c r="D49" s="5" t="n">
        <v>59857</v>
      </c>
    </row>
    <row r="50">
      <c r="A50" s="4" t="inlineStr">
        <is>
          <t>Cash distributions to common unitholders - Affiliates</t>
        </is>
      </c>
      <c r="B50" s="5" t="n">
        <v>-40594</v>
      </c>
      <c r="C50" s="4" t="inlineStr">
        <is>
          <t xml:space="preserve"> </t>
        </is>
      </c>
      <c r="D50" s="5" t="n">
        <v>-40594</v>
      </c>
    </row>
    <row r="51">
      <c r="A51" s="4" t="inlineStr">
        <is>
          <t>Cash distributions to common unitholders - Non-affiliates</t>
        </is>
      </c>
      <c r="B51" s="5" t="n">
        <v>-69647</v>
      </c>
      <c r="C51" s="4" t="inlineStr">
        <is>
          <t xml:space="preserve"> </t>
        </is>
      </c>
      <c r="D51" s="6" t="n">
        <v>-69647</v>
      </c>
    </row>
    <row r="52">
      <c r="A52" s="4" t="inlineStr">
        <is>
          <t>Ending balance (in units) at Jun. 30, 2023</t>
        </is>
      </c>
      <c r="B52" s="4" t="inlineStr">
        <is>
          <t xml:space="preserve"> </t>
        </is>
      </c>
      <c r="C52" s="4" t="inlineStr">
        <is>
          <t xml:space="preserve"> </t>
        </is>
      </c>
      <c r="D52" s="5" t="n">
        <v>10569637</v>
      </c>
    </row>
    <row r="53">
      <c r="A53" s="4" t="inlineStr">
        <is>
          <t>Ending balance at Jun. 30, 2023</t>
        </is>
      </c>
      <c r="B53" s="5" t="n">
        <v>352316</v>
      </c>
      <c r="C53" s="5" t="n">
        <v>1</v>
      </c>
      <c r="D53" s="6" t="n">
        <v>352315</v>
      </c>
    </row>
    <row r="54">
      <c r="A54" s="3" t="inlineStr">
        <is>
          <t>Increase (Decrease) in Partners' Capital</t>
        </is>
      </c>
      <c r="B54" s="4" t="inlineStr">
        <is>
          <t xml:space="preserve"> </t>
        </is>
      </c>
      <c r="C54" s="4" t="inlineStr">
        <is>
          <t xml:space="preserve"> </t>
        </is>
      </c>
      <c r="D54" s="4" t="inlineStr">
        <is>
          <t xml:space="preserve"> </t>
        </is>
      </c>
    </row>
    <row r="55">
      <c r="A55" s="4" t="inlineStr">
        <is>
          <t>Net income</t>
        </is>
      </c>
      <c r="B55" s="5" t="n">
        <v>731</v>
      </c>
      <c r="C55" s="4" t="inlineStr">
        <is>
          <t xml:space="preserve"> </t>
        </is>
      </c>
      <c r="D55" s="5" t="n">
        <v>731</v>
      </c>
    </row>
    <row r="56">
      <c r="A56" s="4" t="inlineStr">
        <is>
          <t>Cash distributions to common unitholders - Affiliates</t>
        </is>
      </c>
      <c r="B56" s="5" t="n">
        <v>-16113</v>
      </c>
      <c r="C56" s="4" t="inlineStr">
        <is>
          <t xml:space="preserve"> </t>
        </is>
      </c>
      <c r="D56" s="5" t="n">
        <v>-16113</v>
      </c>
    </row>
    <row r="57">
      <c r="A57" s="4" t="inlineStr">
        <is>
          <t>Cash distributions to common unitholders - Non-affiliates</t>
        </is>
      </c>
      <c r="B57" s="5" t="n">
        <v>-27646</v>
      </c>
      <c r="C57" s="4" t="inlineStr">
        <is>
          <t xml:space="preserve"> </t>
        </is>
      </c>
      <c r="D57" s="6" t="n">
        <v>-27646</v>
      </c>
    </row>
    <row r="58">
      <c r="A58" s="4" t="inlineStr">
        <is>
          <t>Ending balance (in units) at Sep. 30, 2023</t>
        </is>
      </c>
      <c r="B58" s="4" t="inlineStr">
        <is>
          <t xml:space="preserve"> </t>
        </is>
      </c>
      <c r="C58" s="4" t="inlineStr">
        <is>
          <t xml:space="preserve"> </t>
        </is>
      </c>
      <c r="D58" s="5" t="n">
        <v>10569637</v>
      </c>
    </row>
    <row r="59">
      <c r="A59" s="4" t="inlineStr">
        <is>
          <t>Ending balance at Sep. 30, 2023</t>
        </is>
      </c>
      <c r="B59" s="6" t="n">
        <v>309288</v>
      </c>
      <c r="C59" s="6" t="n">
        <v>1</v>
      </c>
      <c r="D59" s="6" t="n">
        <v>3092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eferred Revenue Activity (Details) - USD ($) $ in Thousands</t>
        </is>
      </c>
      <c r="B1" s="2" t="inlineStr">
        <is>
          <t>9 Months Ended</t>
        </is>
      </c>
    </row>
    <row r="2">
      <c r="B2" s="2" t="inlineStr">
        <is>
          <t>Sep. 30, 2023</t>
        </is>
      </c>
      <c r="C2" s="2" t="inlineStr">
        <is>
          <t>Dec. 31, 2022</t>
        </is>
      </c>
    </row>
    <row r="3">
      <c r="A3" s="3" t="inlineStr">
        <is>
          <t>Change in Contract with Customer, Liability [Roll Forward]</t>
        </is>
      </c>
      <c r="B3" s="4" t="inlineStr">
        <is>
          <t xml:space="preserve"> </t>
        </is>
      </c>
      <c r="C3" s="4" t="inlineStr">
        <is>
          <t xml:space="preserve"> </t>
        </is>
      </c>
    </row>
    <row r="4">
      <c r="A4" s="4" t="inlineStr">
        <is>
          <t>Beginning balance</t>
        </is>
      </c>
      <c r="B4" s="6" t="n">
        <v>47516</v>
      </c>
      <c r="C4" s="4" t="inlineStr">
        <is>
          <t xml:space="preserve"> </t>
        </is>
      </c>
    </row>
    <row r="5">
      <c r="A5" s="3" t="inlineStr">
        <is>
          <t>Add:</t>
        </is>
      </c>
      <c r="B5" s="4" t="inlineStr">
        <is>
          <t xml:space="preserve"> </t>
        </is>
      </c>
      <c r="C5" s="4" t="inlineStr">
        <is>
          <t xml:space="preserve"> </t>
        </is>
      </c>
    </row>
    <row r="6">
      <c r="A6" s="4" t="inlineStr">
        <is>
          <t>New prepay contracts entered into during the period</t>
        </is>
      </c>
      <c r="B6" s="5" t="n">
        <v>43661</v>
      </c>
      <c r="C6" s="4" t="inlineStr">
        <is>
          <t xml:space="preserve"> </t>
        </is>
      </c>
    </row>
    <row r="7">
      <c r="A7" s="4" t="inlineStr">
        <is>
          <t>Noncash consideration received as part of the 45Q Transaction</t>
        </is>
      </c>
      <c r="B7" s="5" t="n">
        <v>46000</v>
      </c>
      <c r="C7" s="4" t="inlineStr">
        <is>
          <t xml:space="preserve"> </t>
        </is>
      </c>
    </row>
    <row r="8">
      <c r="A8" s="3" t="inlineStr">
        <is>
          <t>Less:</t>
        </is>
      </c>
      <c r="B8" s="4" t="inlineStr">
        <is>
          <t xml:space="preserve"> </t>
        </is>
      </c>
      <c r="C8" s="4" t="inlineStr">
        <is>
          <t xml:space="preserve"> </t>
        </is>
      </c>
    </row>
    <row r="9">
      <c r="A9" s="4" t="inlineStr">
        <is>
          <t>Revenue recognized that was included in the contract liability balance at the beginning of the period</t>
        </is>
      </c>
      <c r="B9" s="5" t="n">
        <v>-46438</v>
      </c>
      <c r="C9" s="4" t="inlineStr">
        <is>
          <t xml:space="preserve"> </t>
        </is>
      </c>
    </row>
    <row r="10">
      <c r="A10" s="4" t="inlineStr">
        <is>
          <t>Revenue recognized related to contracts entered into during the period</t>
        </is>
      </c>
      <c r="B10" s="5" t="n">
        <v>-10942</v>
      </c>
      <c r="C10" s="4" t="inlineStr">
        <is>
          <t xml:space="preserve"> </t>
        </is>
      </c>
    </row>
    <row r="11">
      <c r="A11" s="4" t="inlineStr">
        <is>
          <t>Revenue recognized related to noncash consideration</t>
        </is>
      </c>
      <c r="B11" s="5" t="n">
        <v>-4759</v>
      </c>
      <c r="C11" s="4" t="inlineStr">
        <is>
          <t xml:space="preserve"> </t>
        </is>
      </c>
    </row>
    <row r="12">
      <c r="A12" s="4" t="inlineStr">
        <is>
          <t>Other changes</t>
        </is>
      </c>
      <c r="B12" s="5" t="n">
        <v>-1185</v>
      </c>
      <c r="C12" s="4" t="inlineStr">
        <is>
          <t xml:space="preserve"> </t>
        </is>
      </c>
    </row>
    <row r="13">
      <c r="A13" s="4" t="inlineStr">
        <is>
          <t>Ending balance</t>
        </is>
      </c>
      <c r="B13" s="5" t="n">
        <v>73853</v>
      </c>
      <c r="C13" s="4" t="inlineStr">
        <is>
          <t xml:space="preserve"> </t>
        </is>
      </c>
    </row>
    <row r="14">
      <c r="A14" s="4" t="inlineStr">
        <is>
          <t>Less: Current portion of deferred revenue</t>
        </is>
      </c>
      <c r="B14" s="5" t="n">
        <v>-38956</v>
      </c>
      <c r="C14" s="6" t="n">
        <v>-47516</v>
      </c>
    </row>
    <row r="15">
      <c r="A15" s="4" t="inlineStr">
        <is>
          <t>Total long-term deferred revenue</t>
        </is>
      </c>
      <c r="B15" s="6" t="n">
        <v>34897</v>
      </c>
      <c r="C15"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hare-Based Compens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3830</v>
      </c>
      <c r="C4" s="6" t="n">
        <v>7273</v>
      </c>
      <c r="D4" s="6" t="n">
        <v>7966</v>
      </c>
      <c r="E4" s="6" t="n">
        <v>18626</v>
      </c>
    </row>
    <row r="5">
      <c r="A5" s="4" t="inlineStr">
        <is>
          <t>Phantom Unit Awards</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2250</v>
      </c>
      <c r="C7" s="5" t="n">
        <v>6260</v>
      </c>
      <c r="D7" s="5" t="n">
        <v>4715</v>
      </c>
      <c r="E7" s="5" t="n">
        <v>13913</v>
      </c>
    </row>
    <row r="8">
      <c r="A8" s="4" t="inlineStr">
        <is>
          <t>Other Awards</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1580</v>
      </c>
      <c r="C10" s="6" t="n">
        <v>1013</v>
      </c>
      <c r="D10" s="6" t="n">
        <v>3251</v>
      </c>
      <c r="E10" s="6" t="n">
        <v>471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CapturePoint LLC - Collaborative Arrangement, Transaction with Party to Collaborative Arrangement and Third Party - CRNF $ in Millions</t>
        </is>
      </c>
      <c r="B1" s="2" t="inlineStr">
        <is>
          <t>9 Months Ended</t>
        </is>
      </c>
    </row>
    <row r="2">
      <c r="B2" s="2" t="inlineStr">
        <is>
          <t>Sep. 30, 2023 USD ($)</t>
        </is>
      </c>
    </row>
    <row r="3">
      <c r="A3" s="3" t="inlineStr">
        <is>
          <t>Supply Commitment [Line Items]</t>
        </is>
      </c>
      <c r="B3" s="4" t="inlineStr">
        <is>
          <t xml:space="preserve"> </t>
        </is>
      </c>
    </row>
    <row r="4">
      <c r="A4" s="4" t="inlineStr">
        <is>
          <t>Collaborative arrangement, fee threshold per year</t>
        </is>
      </c>
      <c r="B4" s="6" t="n">
        <v>15</v>
      </c>
    </row>
    <row r="5">
      <c r="A5" s="4" t="inlineStr">
        <is>
          <t>Fees threshold cap</t>
        </is>
      </c>
      <c r="B5" s="6" t="n">
        <v>4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3</t>
        </is>
      </c>
      <c r="C2" s="2" t="inlineStr">
        <is>
          <t>Sep. 30, 2022</t>
        </is>
      </c>
    </row>
    <row r="3">
      <c r="A3" s="3" t="inlineStr">
        <is>
          <t>Supplemental disclosures:</t>
        </is>
      </c>
      <c r="B3" s="4" t="inlineStr">
        <is>
          <t xml:space="preserve"> </t>
        </is>
      </c>
      <c r="C3" s="4" t="inlineStr">
        <is>
          <t xml:space="preserve"> </t>
        </is>
      </c>
    </row>
    <row r="4">
      <c r="A4" s="4" t="inlineStr">
        <is>
          <t>Cash paid for interest</t>
        </is>
      </c>
      <c r="B4" s="6" t="n">
        <v>17123</v>
      </c>
      <c r="C4" s="6" t="n">
        <v>18217</v>
      </c>
    </row>
    <row r="5">
      <c r="A5" s="4" t="inlineStr">
        <is>
          <t>Cash paid for income taxes, net of refunds</t>
        </is>
      </c>
      <c r="B5" s="5" t="n">
        <v>281</v>
      </c>
      <c r="C5" s="5" t="n">
        <v>110</v>
      </c>
    </row>
    <row r="6">
      <c r="A6" s="3" t="inlineStr">
        <is>
          <t>Cash paid for amounts included in the measurement of lease liabilities:</t>
        </is>
      </c>
      <c r="B6" s="4" t="inlineStr">
        <is>
          <t xml:space="preserve"> </t>
        </is>
      </c>
      <c r="C6" s="4" t="inlineStr">
        <is>
          <t xml:space="preserve"> </t>
        </is>
      </c>
    </row>
    <row r="7">
      <c r="A7" s="4" t="inlineStr">
        <is>
          <t>Operating cash flows from operating leases</t>
        </is>
      </c>
      <c r="B7" s="5" t="n">
        <v>2804</v>
      </c>
      <c r="C7" s="5" t="n">
        <v>2680</v>
      </c>
    </row>
    <row r="8">
      <c r="A8" s="3" t="inlineStr">
        <is>
          <t>Non-cash investing and financing activities:</t>
        </is>
      </c>
      <c r="B8" s="4" t="inlineStr">
        <is>
          <t xml:space="preserve"> </t>
        </is>
      </c>
      <c r="C8" s="4" t="inlineStr">
        <is>
          <t xml:space="preserve"> </t>
        </is>
      </c>
    </row>
    <row r="9">
      <c r="A9" s="4" t="inlineStr">
        <is>
          <t>Change in capital expenditures included in accounts payable</t>
        </is>
      </c>
      <c r="B9" s="6" t="n">
        <v>4353</v>
      </c>
      <c r="C9" s="6" t="n">
        <v>581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chedule of Related Party Transac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CVR Energy subsidiar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penses from related parties</t>
        </is>
      </c>
      <c r="B5" s="6" t="n">
        <v>3812</v>
      </c>
      <c r="C5" s="6" t="n">
        <v>4656</v>
      </c>
      <c r="D5" s="6" t="n">
        <v>16798</v>
      </c>
      <c r="E5" s="6" t="n">
        <v>16711</v>
      </c>
      <c r="F5" s="4" t="inlineStr">
        <is>
          <t xml:space="preserve"> </t>
        </is>
      </c>
    </row>
    <row r="6">
      <c r="A6" s="4" t="inlineStr">
        <is>
          <t>CVR Servic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nses from related parties</t>
        </is>
      </c>
      <c r="B8" s="5" t="n">
        <v>6687</v>
      </c>
      <c r="C8" s="5" t="n">
        <v>6350</v>
      </c>
      <c r="D8" s="5" t="n">
        <v>21672</v>
      </c>
      <c r="E8" s="5" t="n">
        <v>23418</v>
      </c>
      <c r="F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ue to related parties</t>
        </is>
      </c>
      <c r="B11" s="5" t="n">
        <v>3702</v>
      </c>
      <c r="C11" s="4" t="inlineStr">
        <is>
          <t xml:space="preserve"> </t>
        </is>
      </c>
      <c r="D11" s="5" t="n">
        <v>3702</v>
      </c>
      <c r="E11" s="4" t="inlineStr">
        <is>
          <t xml:space="preserve"> </t>
        </is>
      </c>
      <c r="F11" s="6" t="n">
        <v>4518</v>
      </c>
    </row>
    <row r="12">
      <c r="A12" s="4" t="inlineStr">
        <is>
          <t>Related Party | CVR Energy subsidiar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5" t="n">
        <v>0</v>
      </c>
      <c r="C14" s="5" t="n">
        <v>138</v>
      </c>
      <c r="D14" s="5" t="n">
        <v>4</v>
      </c>
      <c r="E14" s="5" t="n">
        <v>310</v>
      </c>
      <c r="F14" s="4" t="inlineStr">
        <is>
          <t xml:space="preserve"> </t>
        </is>
      </c>
    </row>
    <row r="15">
      <c r="A15" s="4" t="inlineStr">
        <is>
          <t>Related Party | CVRP JV</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sales</t>
        </is>
      </c>
      <c r="B17" s="6" t="n">
        <v>561</v>
      </c>
      <c r="C17" s="6" t="n">
        <v>0</v>
      </c>
      <c r="D17" s="6" t="n">
        <v>2909</v>
      </c>
      <c r="E17" s="6" t="n">
        <v>0</v>
      </c>
      <c r="F1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 width="15" customWidth="1" min="9" max="9"/>
    <col width="16" customWidth="1" min="10" max="10"/>
  </cols>
  <sheetData>
    <row r="1">
      <c r="A1" s="1" t="inlineStr">
        <is>
          <t>Related Party Transactions - Schedule of Distributions Paid (Details) - USD ($) $ / shares in Units, $ in Thousands</t>
        </is>
      </c>
      <c r="I1" s="2" t="inlineStr">
        <is>
          <t>9 Months Ended</t>
        </is>
      </c>
      <c r="J1" s="2" t="inlineStr">
        <is>
          <t>12 Months Ended</t>
        </is>
      </c>
    </row>
    <row r="2">
      <c r="B2" s="2" t="inlineStr">
        <is>
          <t>Aug. 21, 2023</t>
        </is>
      </c>
      <c r="C2" s="2" t="inlineStr">
        <is>
          <t>May 22, 2023</t>
        </is>
      </c>
      <c r="D2" s="2" t="inlineStr">
        <is>
          <t>Mar. 13, 2023</t>
        </is>
      </c>
      <c r="E2" s="2" t="inlineStr">
        <is>
          <t>Nov. 21, 2022</t>
        </is>
      </c>
      <c r="F2" s="2" t="inlineStr">
        <is>
          <t>Aug. 22, 2022</t>
        </is>
      </c>
      <c r="G2" s="2" t="inlineStr">
        <is>
          <t>May 23, 2022</t>
        </is>
      </c>
      <c r="H2" s="2" t="inlineStr">
        <is>
          <t>Mar. 14, 2022</t>
        </is>
      </c>
      <c r="I2" s="2" t="inlineStr">
        <is>
          <t>Sep. 30, 2023</t>
        </is>
      </c>
      <c r="J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Quarterly distributions per common unit (in dollars per unit)</t>
        </is>
      </c>
      <c r="B4" s="7" t="n">
        <v>4.14</v>
      </c>
      <c r="C4" s="7" t="n">
        <v>10.43</v>
      </c>
      <c r="D4" s="7" t="n">
        <v>10.5</v>
      </c>
      <c r="E4" s="7" t="n">
        <v>1.77</v>
      </c>
      <c r="F4" s="7" t="n">
        <v>10.05</v>
      </c>
      <c r="G4" s="7" t="n">
        <v>2.26</v>
      </c>
      <c r="H4" s="7" t="n">
        <v>5.24</v>
      </c>
      <c r="I4" s="7" t="n">
        <v>25.07</v>
      </c>
      <c r="J4" s="7" t="n">
        <v>19.32</v>
      </c>
    </row>
    <row r="5">
      <c r="A5" s="4" t="inlineStr">
        <is>
          <t>Quarterly distributions Paid</t>
        </is>
      </c>
      <c r="B5" s="6" t="n">
        <v>43759</v>
      </c>
      <c r="C5" s="6" t="n">
        <v>110241</v>
      </c>
      <c r="D5" s="6" t="n">
        <v>110981</v>
      </c>
      <c r="E5" s="6" t="n">
        <v>18708</v>
      </c>
      <c r="F5" s="6" t="n">
        <v>106225</v>
      </c>
      <c r="G5" s="6" t="n">
        <v>23887</v>
      </c>
      <c r="H5" s="6" t="n">
        <v>55970</v>
      </c>
      <c r="I5" s="6" t="n">
        <v>264981</v>
      </c>
      <c r="J5" s="6" t="n">
        <v>204790</v>
      </c>
    </row>
    <row r="6">
      <c r="A6" s="4" t="inlineStr">
        <is>
          <t>CVR Energ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Quarterly distributions Paid</t>
        </is>
      </c>
      <c r="B8" s="5" t="n">
        <v>16113</v>
      </c>
      <c r="C8" s="5" t="n">
        <v>40594</v>
      </c>
      <c r="D8" s="5" t="n">
        <v>40866</v>
      </c>
      <c r="E8" s="5" t="n">
        <v>6889</v>
      </c>
      <c r="F8" s="5" t="n">
        <v>39115</v>
      </c>
      <c r="G8" s="5" t="n">
        <v>8796</v>
      </c>
      <c r="H8" s="5" t="n">
        <v>20394</v>
      </c>
      <c r="I8" s="5" t="n">
        <v>97572</v>
      </c>
      <c r="J8" s="5" t="n">
        <v>75193</v>
      </c>
    </row>
    <row r="9">
      <c r="A9" s="4" t="inlineStr">
        <is>
          <t>Public Unit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Quarterly distributions Paid</t>
        </is>
      </c>
      <c r="B11" s="6" t="n">
        <v>27646</v>
      </c>
      <c r="C11" s="6" t="n">
        <v>69647</v>
      </c>
      <c r="D11" s="6" t="n">
        <v>70115</v>
      </c>
      <c r="E11" s="6" t="n">
        <v>11819</v>
      </c>
      <c r="F11" s="6" t="n">
        <v>67109</v>
      </c>
      <c r="G11" s="6" t="n">
        <v>15091</v>
      </c>
      <c r="H11" s="6" t="n">
        <v>35576</v>
      </c>
      <c r="I11" s="6" t="n">
        <v>167408</v>
      </c>
      <c r="J11" s="6" t="n">
        <v>12959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istributions (Details) - Subsequent Event - USD ($) $ / shares in Units, $ in Millions</t>
        </is>
      </c>
      <c r="B1" s="2" t="inlineStr">
        <is>
          <t>Nov. 20, 2023</t>
        </is>
      </c>
      <c r="C1" s="2" t="inlineStr">
        <is>
          <t>Oct. 30, 2023</t>
        </is>
      </c>
    </row>
    <row r="2">
      <c r="A2" s="3" t="inlineStr">
        <is>
          <t>Related Party Transaction [Line Items]</t>
        </is>
      </c>
      <c r="B2" s="4" t="inlineStr">
        <is>
          <t xml:space="preserve"> </t>
        </is>
      </c>
      <c r="C2" s="4" t="inlineStr">
        <is>
          <t xml:space="preserve"> </t>
        </is>
      </c>
    </row>
    <row r="3">
      <c r="A3" s="4" t="inlineStr">
        <is>
          <t>Distributions declared per common unit (in dollars per unit)</t>
        </is>
      </c>
      <c r="B3" s="4" t="inlineStr">
        <is>
          <t xml:space="preserve"> </t>
        </is>
      </c>
      <c r="C3" s="7" t="n">
        <v>1.55</v>
      </c>
    </row>
    <row r="4">
      <c r="A4" s="4" t="inlineStr">
        <is>
          <t>Distribution declared</t>
        </is>
      </c>
      <c r="B4" s="4" t="inlineStr">
        <is>
          <t xml:space="preserve"> </t>
        </is>
      </c>
      <c r="C4" s="11" t="n">
        <v>16.4</v>
      </c>
    </row>
    <row r="5">
      <c r="A5" s="4" t="inlineStr">
        <is>
          <t>CVR Energy | Forecast</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roceeds from distribution</t>
        </is>
      </c>
      <c r="B7" s="6" t="n">
        <v>6</v>
      </c>
      <c r="C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162458</v>
      </c>
      <c r="C4" s="6" t="n">
        <v>19143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9084</v>
      </c>
      <c r="C6" s="5" t="n">
        <v>62813</v>
      </c>
    </row>
    <row r="7">
      <c r="A7" s="4" t="inlineStr">
        <is>
          <t>Share-based compensation</t>
        </is>
      </c>
      <c r="B7" s="5" t="n">
        <v>7966</v>
      </c>
      <c r="C7" s="5" t="n">
        <v>18626</v>
      </c>
    </row>
    <row r="8">
      <c r="A8" s="4" t="inlineStr">
        <is>
          <t>Loss on extinguishment of debt</t>
        </is>
      </c>
      <c r="B8" s="5" t="n">
        <v>0</v>
      </c>
      <c r="C8" s="5" t="n">
        <v>628</v>
      </c>
    </row>
    <row r="9">
      <c r="A9" s="4" t="inlineStr">
        <is>
          <t>Other adjustments</t>
        </is>
      </c>
      <c r="B9" s="5" t="n">
        <v>2008</v>
      </c>
      <c r="C9" s="5" t="n">
        <v>1125</v>
      </c>
    </row>
    <row r="10">
      <c r="A10" s="3" t="inlineStr">
        <is>
          <t>Change in assets and liabilities:</t>
        </is>
      </c>
      <c r="B10" s="4" t="inlineStr">
        <is>
          <t xml:space="preserve"> </t>
        </is>
      </c>
      <c r="C10" s="4" t="inlineStr">
        <is>
          <t xml:space="preserve"> </t>
        </is>
      </c>
    </row>
    <row r="11">
      <c r="A11" s="4" t="inlineStr">
        <is>
          <t>Current assets and liabilities</t>
        </is>
      </c>
      <c r="B11" s="5" t="n">
        <v>29158</v>
      </c>
      <c r="C11" s="5" t="n">
        <v>31071</v>
      </c>
    </row>
    <row r="12">
      <c r="A12" s="4" t="inlineStr">
        <is>
          <t>Non-current assets and liabilities</t>
        </is>
      </c>
      <c r="B12" s="5" t="n">
        <v>715</v>
      </c>
      <c r="C12" s="5" t="n">
        <v>-1463</v>
      </c>
    </row>
    <row r="13">
      <c r="A13" s="4" t="inlineStr">
        <is>
          <t>Net cash provided by operating activities</t>
        </is>
      </c>
      <c r="B13" s="5" t="n">
        <v>261389</v>
      </c>
      <c r="C13" s="5" t="n">
        <v>304235</v>
      </c>
    </row>
    <row r="14">
      <c r="A14" s="3" t="inlineStr">
        <is>
          <t>Cash flows from investing activities:</t>
        </is>
      </c>
      <c r="B14" s="4" t="inlineStr">
        <is>
          <t xml:space="preserve"> </t>
        </is>
      </c>
      <c r="C14" s="4" t="inlineStr">
        <is>
          <t xml:space="preserve"> </t>
        </is>
      </c>
    </row>
    <row r="15">
      <c r="A15" s="4" t="inlineStr">
        <is>
          <t>Capital expenditures</t>
        </is>
      </c>
      <c r="B15" s="5" t="n">
        <v>-13744</v>
      </c>
      <c r="C15" s="5" t="n">
        <v>-33441</v>
      </c>
    </row>
    <row r="16">
      <c r="A16" s="4" t="inlineStr">
        <is>
          <t>Proceeds from sale of assets</t>
        </is>
      </c>
      <c r="B16" s="5" t="n">
        <v>0</v>
      </c>
      <c r="C16" s="5" t="n">
        <v>40</v>
      </c>
    </row>
    <row r="17">
      <c r="A17" s="4" t="inlineStr">
        <is>
          <t>Return of equity method investment</t>
        </is>
      </c>
      <c r="B17" s="5" t="n">
        <v>20672</v>
      </c>
      <c r="C17" s="5" t="n">
        <v>0</v>
      </c>
    </row>
    <row r="18">
      <c r="A18" s="4" t="inlineStr">
        <is>
          <t>Net cash provided by (used in) investing activities</t>
        </is>
      </c>
      <c r="B18" s="5" t="n">
        <v>6928</v>
      </c>
      <c r="C18" s="5" t="n">
        <v>-33401</v>
      </c>
    </row>
    <row r="19">
      <c r="A19" s="3" t="inlineStr">
        <is>
          <t>Cash flows from financing activities:</t>
        </is>
      </c>
      <c r="B19" s="4" t="inlineStr">
        <is>
          <t xml:space="preserve"> </t>
        </is>
      </c>
      <c r="C19" s="4" t="inlineStr">
        <is>
          <t xml:space="preserve"> </t>
        </is>
      </c>
    </row>
    <row r="20">
      <c r="A20" s="4" t="inlineStr">
        <is>
          <t>Repurchase of common units</t>
        </is>
      </c>
      <c r="B20" s="5" t="n">
        <v>0</v>
      </c>
      <c r="C20" s="5" t="n">
        <v>-12398</v>
      </c>
    </row>
    <row r="21">
      <c r="A21" s="4" t="inlineStr">
        <is>
          <t>Principal payments on senior secured notes</t>
        </is>
      </c>
      <c r="B21" s="5" t="n">
        <v>0</v>
      </c>
      <c r="C21" s="5" t="n">
        <v>-65000</v>
      </c>
    </row>
    <row r="22">
      <c r="A22" s="4" t="inlineStr">
        <is>
          <t>Cash distributions to common unitholders - Affiliates</t>
        </is>
      </c>
      <c r="B22" s="5" t="n">
        <v>-97572</v>
      </c>
      <c r="C22" s="5" t="n">
        <v>-68305</v>
      </c>
    </row>
    <row r="23">
      <c r="A23" s="4" t="inlineStr">
        <is>
          <t>Cash distributions to common unitholders - Non-affiliates</t>
        </is>
      </c>
      <c r="B23" s="5" t="n">
        <v>-167408</v>
      </c>
      <c r="C23" s="5" t="n">
        <v>-117776</v>
      </c>
    </row>
    <row r="24">
      <c r="A24" s="4" t="inlineStr">
        <is>
          <t>Payment of deferred financing costs</t>
        </is>
      </c>
      <c r="B24" s="5" t="n">
        <v>-501</v>
      </c>
      <c r="C24" s="5" t="n">
        <v>-830</v>
      </c>
    </row>
    <row r="25">
      <c r="A25" s="4" t="inlineStr">
        <is>
          <t>Net cash used in financing activities</t>
        </is>
      </c>
      <c r="B25" s="5" t="n">
        <v>-265481</v>
      </c>
      <c r="C25" s="5" t="n">
        <v>-264309</v>
      </c>
    </row>
    <row r="26">
      <c r="A26" s="4" t="inlineStr">
        <is>
          <t>Net increase in cash and cash equivalents</t>
        </is>
      </c>
      <c r="B26" s="5" t="n">
        <v>2836</v>
      </c>
      <c r="C26" s="5" t="n">
        <v>6525</v>
      </c>
    </row>
    <row r="27">
      <c r="A27" s="4" t="inlineStr">
        <is>
          <t>Cash and cash equivalents, beginning of period</t>
        </is>
      </c>
      <c r="B27" s="5" t="n">
        <v>86339</v>
      </c>
      <c r="C27" s="5" t="n">
        <v>112516</v>
      </c>
    </row>
    <row r="28">
      <c r="A28" s="4" t="inlineStr">
        <is>
          <t>Cash and cash equivalents, end of period</t>
        </is>
      </c>
      <c r="B28" s="6" t="n">
        <v>89175</v>
      </c>
      <c r="C28" s="6" t="n">
        <v>1190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1) Organization and Nature of Business CVR Partners, LP (“CVR Partners” or the “Partnership”) is a Delaware limited partnership formed by CVR Energy, Inc. (together with its subsidiaries, but excluding the Partnership and its subsidiaries, “CVR Energy”) to own, operate and grow its nitrogen fertilizer business. The Partnership produces nitrogen fertilizer products at two manufacturing facilities, one located in Coffeyville, Kansas operated by our wholly owned subsidiary, Coffeyville Resources Nitrogen Fertilizers, LLC (“CRNF”) (the “Coffeyville Facility”) and one located in East Dubuque, Illinois operated by our wholly owned subsidiary, East Dubuque Nitrogen Fertilizers, LLC (“EDNF”) (the “East Dubuque Facility”). Both facilities manufacture ammonia and are able to further upgrade such ammonia to other nitrogen fertilizer products, principally urea ammonium nitrate (“UAN”). Nitrogen fertilizer is used by farmers to improve the yield and quality of their crops, primarily corn and wheat. The Partnership’s products are sold on a wholesale basis in the United States of America. As used in these financial statements, references to CVR Partners, the Partnership, “we”, “us”, and “our” may refer to consolidated subsidiaries of CVR Partners or one or both of the facilities, as the context may require. Interest Holders As of September 30, 2023, public common unitholders held approximately 63% of the Partnership’s outstanding limited partner interests; CVR Services, LLC (“CVR Services”), a wholly-owned subsidiary of CVR Energy, held the remaining approximately 37% of the Partnership’s outstanding limited partner interests; and CVR GP, LLC (“CVR GP” or the “general partner”), a wholly-owned subsidiary of CVR Energy, held 100% of the Partnership’s general partner interest. As of September 30, 2023, Icahn Enterprises L.P. (“IEP”) and its affiliates owned approximately 66% of the common stock of CVR Energy. Unit Repurchase Program On May 6, 2020, the board of directors of the Partnership’s general partner (the “Board”), on behalf of the Partnership, authorized a unit repurchase program (the “Unit Repurchase Program”), which was increased on February 22, 2021. The Unit Repurchase Program, as increased, authorized the Partnership to repurchase up to $20 million of the Partnership’s common units. During the three and nine months ended September 30, 2023 and the three months ended September 30, 2022, the Partnership did not repurchase any common units. During the nine months ended September 30, 2022, the Partnership repurchased 111,695 common units on the open market in accordance with a repurchase agreement under Rules 10b5-1 and 10b-18 of the Securities Exchange Act of 1934, as amended, at a cost of $12.4 million, exclusive of transaction costs, or an average price of $110.98 per common unit. As of September 30, 2023, the Partnership, considering all repurchases made since inception of the Unit Repurchase Program, had a nominal authorized amount remaining under the Unit Repurchase Program. This Unit Repurchase Program does not obligate the Partnership to purchase any common units and may be cancelled, modified, or terminated by the Board at any time. Management and Operations The Partnership, including CVR GP, is managed by a combination of the Board, the general partner’s executive officers, CVR Services (as sole member of the general partner), and certain officers of CVR Energy and its subsidiaries, pursuant to the Partnership Agreement, as well as a number of agreements among the Partnership, CVR GP, CVR Energy, and certain of their respective subsidiaries, including a services agreement. See Part II, Item 8 of CVR Partners’ Annual Report on Form 10-K for the year ended December 31, 2022 (the “2022 Form 10-K”) for further discussion. Common unitholders have limited voting rights on matters affecting the Partnership and have no right to elect the general partner’s directors or officers, whether on an annual or continuing basis or otherwise. Section 45Q Transaction Certain carbon oxide capture and sequestration activities conducted at or in connection with the Coffeyville Facility qualify under the Internal Revenue Service (“IRS”) safe harbor described in Revenue Procedure 2020-12 for certain tax credits available to joint ventures under Section 45Q of the Internal Revenue Code of 1986, as amended (“Section 45Q Credits”). In January 2023, CVR Partners and its subsidiary, CRNF, entered into a series of agreements with CapturePoint LLC, an unaffiliated Texas limited liability company, and certain unaffiliated third-party investors intended to qualify under the IRS safe harbor, described in Revenue Procedure 2020-12, for certain joint ventures that are eligible to claim Section 45Q Credits and allow us to monetize Section 45Q Credits we expect to generate from January 6, 2023 until March 31, 2030 (the “45Q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2) Basis of Presentation The accompanying condensed consolidated financial statements, prepared in accordance with accounting principles generally accepted in the United States of America (“GAAP”) and in accordance with the rules and regulations of the Securities and Exchange Commission (“SEC”), include the accounts of CVR Partners and its wholly-owned subsidiaries. All intercompany accounts and transactions have been eliminated. Certain notes and other information have been condensed or omitted from these condensed consolidated financial statements. Therefore, these condensed consolidated financial statements should be read in conjunction with the December 31, 2022 audited consolidated financial statements and notes thereto included in the 2022 Form 10-K. In the opinion of the Partnership’s management, the accompanying condensed consolidated financial statements reflect all adjustments that are necessary for fair presentation of the financial position and results of operations of the Partnership for the periods presented. Such adjustments are of a normal recurring nature, unless otherwise disclosed. The condensed consolidated financial statements are prepared in conformity with GAAP, which requires management to make certain estimates and assumptions that affect the reported amounts and disclosure of assets and liabilities at the date of the financial statements and the reported amounts of revenues and expenses during the reporting period. Actual results could differ from those estimates. Results of operations and cash flows for the interim periods presented are not necessarily indicative of the results that will be realized for the year ending December 31, 2023 or any other interim or annual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3) Inventories Inventories consisted of the following: (in thousands) September 30, 2023 December 31, 2022 Finished goods $ 23,761 $ 28,630 Raw materials 1,637 3,116 Parts, supplies and other 48,596 45,772 Total inventories $ 73,994 $ 77,5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1T20:17:08Z</dcterms:created>
  <dcterms:modified xmlns:dcterms="http://purl.org/dc/terms/" xmlns:xsi="http://www.w3.org/2001/XMLSchema-instance" xsi:type="dcterms:W3CDTF">2023-10-31T20:17:08Z</dcterms:modified>
</cp:coreProperties>
</file>